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PITALIZED EXPLORATORY WELL CO" sheetId="11" state="visible" r:id="rId11"/>
    <sheet xmlns:r="http://schemas.openxmlformats.org/officeDocument/2006/relationships" name="DERIVATIVE INSTRUMENTS AND HEDG" sheetId="12" state="visible" r:id="rId12"/>
    <sheet xmlns:r="http://schemas.openxmlformats.org/officeDocument/2006/relationships" name="OTHER CURRENT ASSETS (Notes)" sheetId="13" state="visible" r:id="rId13"/>
    <sheet xmlns:r="http://schemas.openxmlformats.org/officeDocument/2006/relationships" name="EQUITY METHOD INTERES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INCOME TAXES" sheetId="17" state="visible" r:id="rId17"/>
    <sheet xmlns:r="http://schemas.openxmlformats.org/officeDocument/2006/relationships" name="DEBT AND FINANCING COSTS" sheetId="18" state="visible" r:id="rId18"/>
    <sheet xmlns:r="http://schemas.openxmlformats.org/officeDocument/2006/relationships" name="COMMITMENTS AND CONTINGENCIES" sheetId="19" state="visible" r:id="rId19"/>
    <sheet xmlns:r="http://schemas.openxmlformats.org/officeDocument/2006/relationships" name="REDEMABLE NONCONTROLLING INTERE"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INSTRUMENTS AND HE_2" sheetId="25" state="visible" r:id="rId25"/>
    <sheet xmlns:r="http://schemas.openxmlformats.org/officeDocument/2006/relationships" name="OTHER CURRENT ASSETS (Tables)" sheetId="26" state="visible" r:id="rId26"/>
    <sheet xmlns:r="http://schemas.openxmlformats.org/officeDocument/2006/relationships" name="EQUITY METHOD INTERESTS (Tables" sheetId="27" state="visible" r:id="rId27"/>
    <sheet xmlns:r="http://schemas.openxmlformats.org/officeDocument/2006/relationships" name="OTHER CURRENT LIABILITIES (Tabl" sheetId="28" state="visible" r:id="rId28"/>
    <sheet xmlns:r="http://schemas.openxmlformats.org/officeDocument/2006/relationships" name="ASSET RETIREMENT OBLIGATION (Ta" sheetId="29" state="visible" r:id="rId29"/>
    <sheet xmlns:r="http://schemas.openxmlformats.org/officeDocument/2006/relationships" name="DEBT AND FINANCING COSTS (Table" sheetId="30" state="visible" r:id="rId30"/>
    <sheet xmlns:r="http://schemas.openxmlformats.org/officeDocument/2006/relationships" name="REDEMABLE NONCONTROLLING INTE_2" sheetId="31" state="visible" r:id="rId31"/>
    <sheet xmlns:r="http://schemas.openxmlformats.org/officeDocument/2006/relationships" name="CAPITAL STOCK (Tables)"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AND DIVESTITURES (" sheetId="38" state="visible" r:id="rId38"/>
    <sheet xmlns:r="http://schemas.openxmlformats.org/officeDocument/2006/relationships" name="CAPITALIZED EXPLORATORY WELL _2"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OTHER CURRENT ASSETS (Details)" sheetId="44" state="visible" r:id="rId44"/>
    <sheet xmlns:r="http://schemas.openxmlformats.org/officeDocument/2006/relationships" name="EQUITY METHOD INTERESTS - Summa" sheetId="45" state="visible" r:id="rId45"/>
    <sheet xmlns:r="http://schemas.openxmlformats.org/officeDocument/2006/relationships" name="EQUITY METHOD INTERESTS - Narra" sheetId="46" state="visible" r:id="rId46"/>
    <sheet xmlns:r="http://schemas.openxmlformats.org/officeDocument/2006/relationships" name="EQUITY METHOD INTERESTS - Rollf" sheetId="47" state="visible" r:id="rId47"/>
    <sheet xmlns:r="http://schemas.openxmlformats.org/officeDocument/2006/relationships" name="OTHER CURRENT LIABILITIES (Deta" sheetId="48" state="visible" r:id="rId48"/>
    <sheet xmlns:r="http://schemas.openxmlformats.org/officeDocument/2006/relationships" name="ASSET RETIREMENT OBLIGATION (De" sheetId="49" state="visible" r:id="rId49"/>
    <sheet xmlns:r="http://schemas.openxmlformats.org/officeDocument/2006/relationships" name="DEBT AND FINANCING COSTS - Sche" sheetId="50" state="visible" r:id="rId50"/>
    <sheet xmlns:r="http://schemas.openxmlformats.org/officeDocument/2006/relationships" name="DEBT AND FINANCING COSTS - Addi" sheetId="51" state="visible" r:id="rId51"/>
    <sheet xmlns:r="http://schemas.openxmlformats.org/officeDocument/2006/relationships" name="DEBT AND FINANCING COSTS - Comp" sheetId="52" state="visible" r:id="rId52"/>
    <sheet xmlns:r="http://schemas.openxmlformats.org/officeDocument/2006/relationships" name="COMMITMENTS AND CONTINGENCIES (" sheetId="53" state="visible" r:id="rId53"/>
    <sheet xmlns:r="http://schemas.openxmlformats.org/officeDocument/2006/relationships" name="REDEMABLE NONCONTROLLING INTE_3" sheetId="54" state="visible" r:id="rId54"/>
    <sheet xmlns:r="http://schemas.openxmlformats.org/officeDocument/2006/relationships" name="REDEMABLE NONCONTROLLING INTE_4" sheetId="55" state="visible" r:id="rId55"/>
    <sheet xmlns:r="http://schemas.openxmlformats.org/officeDocument/2006/relationships" name="REDEMABLE NONCONTROLLING INTE_5" sheetId="56" state="visible" r:id="rId56"/>
    <sheet xmlns:r="http://schemas.openxmlformats.org/officeDocument/2006/relationships" name="CAPITAL STOCK - Net Income (los" sheetId="57" state="visible" r:id="rId57"/>
    <sheet xmlns:r="http://schemas.openxmlformats.org/officeDocument/2006/relationships" name="CAPITAL STOCK - Additional Info" sheetId="58" state="visible" r:id="rId58"/>
    <sheet xmlns:r="http://schemas.openxmlformats.org/officeDocument/2006/relationships" name="BUSINESS SEGMENT INFORMATION (D" sheetId="59" state="visible" r:id="rId59"/>
  </sheets>
  <definedNames/>
  <calcPr calcId="124519" fullCalcOnLoad="1"/>
</workbook>
</file>

<file path=xl/sharedStrings.xml><?xml version="1.0" encoding="utf-8"?>
<sst xmlns="http://schemas.openxmlformats.org/spreadsheetml/2006/main" uniqueCount="667">
  <si>
    <t>Cover - shares</t>
  </si>
  <si>
    <t>9 Months Ended</t>
  </si>
  <si>
    <t>Sep. 30, 2019</t>
  </si>
  <si>
    <t>Oct. 30, 2019</t>
  </si>
  <si>
    <t>Entity Information [Line Items]</t>
  </si>
  <si>
    <t>Document Type</t>
  </si>
  <si>
    <t>10-Q</t>
  </si>
  <si>
    <t>Document Quarterly Report</t>
  </si>
  <si>
    <t>true</t>
  </si>
  <si>
    <t>Document Period End Date</t>
  </si>
  <si>
    <t>Sep. 30,
		2019</t>
  </si>
  <si>
    <t>Document Transition Report</t>
  </si>
  <si>
    <t>false</t>
  </si>
  <si>
    <t>Entity File Number</t>
  </si>
  <si>
    <t>1-4300</t>
  </si>
  <si>
    <t>Entity Registrant Name</t>
  </si>
  <si>
    <t>APACHE CORPORATION</t>
  </si>
  <si>
    <t>Entity Incorporation, State or Country Code</t>
  </si>
  <si>
    <t>DE</t>
  </si>
  <si>
    <t>Entity Tax Identification Number</t>
  </si>
  <si>
    <t>41-0747868</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 xml:space="preserve"> 296-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006769</t>
  </si>
  <si>
    <t>Current Fiscal Year End Date</t>
  </si>
  <si>
    <t>--12-31</t>
  </si>
  <si>
    <t>Common Stock | New York Stock Exchange</t>
  </si>
  <si>
    <t>Title of 12(b) Security</t>
  </si>
  <si>
    <t>Common Stock, $0.625 par value</t>
  </si>
  <si>
    <t>Trading Symbol</t>
  </si>
  <si>
    <t>APA</t>
  </si>
  <si>
    <t>Security Exchange Name</t>
  </si>
  <si>
    <t>NYSE</t>
  </si>
  <si>
    <t>Common Stock | Chicago Stock Exchange</t>
  </si>
  <si>
    <t>CHX</t>
  </si>
  <si>
    <t>Common Stock | NASDAQ Global Select Market</t>
  </si>
  <si>
    <t>NASDAQ</t>
  </si>
  <si>
    <t>7.75% Notes Due 2029 | New York Stock Exchange</t>
  </si>
  <si>
    <t>7.75% Notes Due 2029</t>
  </si>
  <si>
    <t>APA/29</t>
  </si>
  <si>
    <t>STATEMENT OF CONSOLIDATED OPERATIONS (Unaudited) - USD ($) shares in Millions, $ in Millions</t>
  </si>
  <si>
    <t>3 Months Ended</t>
  </si>
  <si>
    <t>Sep. 30, 2018</t>
  </si>
  <si>
    <t>REVENUES AND OTHER:</t>
  </si>
  <si>
    <t>Oil and gas production revenues</t>
  </si>
  <si>
    <t>Derivative instrument losses, net</t>
  </si>
  <si>
    <t>Gain on divestitures</t>
  </si>
  <si>
    <t>Other</t>
  </si>
  <si>
    <t>Total revenues and other</t>
  </si>
  <si>
    <t>OPERATING EXPENSES:</t>
  </si>
  <si>
    <t>Lease operating expenses</t>
  </si>
  <si>
    <t>Gathering, processing, and transmission</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BEFORE INCOME TAXES</t>
  </si>
  <si>
    <t>Current income tax provision</t>
  </si>
  <si>
    <t>Deferred income tax benefit</t>
  </si>
  <si>
    <t>NET INCOME (LOSS) INCLUDING NONCONTROLLING INTERESTS</t>
  </si>
  <si>
    <t>Net income (loss) attributable to noncontrolling interest</t>
  </si>
  <si>
    <t>NET INCOME (LOSS) ATTRIBUTABLE TO COMMON STOCK</t>
  </si>
  <si>
    <t>NET INCOME (LOSS) PER COMMON SHARE:</t>
  </si>
  <si>
    <t>Basic (in USD per share)</t>
  </si>
  <si>
    <t>Diluted (in USD per share)</t>
  </si>
  <si>
    <t>WEIGHTED-AVERAGE NUMBER OF COMMON SHARES OUTSTANDING:</t>
  </si>
  <si>
    <t>Basic (in shares)</t>
  </si>
  <si>
    <t>Diluted (in shares)</t>
  </si>
  <si>
    <t>Oil</t>
  </si>
  <si>
    <t>Natural Gas</t>
  </si>
  <si>
    <t>Natural Gas liquids</t>
  </si>
  <si>
    <t>Noncontrolling interests, Egypt</t>
  </si>
  <si>
    <t>Noncontrolling interests, Altus</t>
  </si>
  <si>
    <t>Altus Preferred Unit limited partners</t>
  </si>
  <si>
    <t>STATEMENT OF CONSOLIDATED COMPREHENSIVE INCOME (LOSS) - USD ($) $ in Millions</t>
  </si>
  <si>
    <t>OTHER COMPREHENSIVE LOSS, NET OF TAX:</t>
  </si>
  <si>
    <t>Share of equity method interests other comprehensive loss</t>
  </si>
  <si>
    <t>COMPREHENSIVE INCOME (LOSS) INCLUDING NONCONTROLLING INTERESTS</t>
  </si>
  <si>
    <t>COMPREHENSIVE INCOME (LOSS) ATTRIBUTABLE TO COMMON STOCK</t>
  </si>
  <si>
    <t>Comprehensive income attributable to noncontrolling interest</t>
  </si>
  <si>
    <t>STATEMENT OF CONSOLIDATED CASH FLOWS (Unaudited) - USD ($) $ in Millions</t>
  </si>
  <si>
    <t>CASH FLOWS FROM OPERATING ACTIVITIES:</t>
  </si>
  <si>
    <t>Net income (loss) including noncontrolling interest</t>
  </si>
  <si>
    <t>Adjustments to reconcile net income (loss) to net cash provided by operating activities:</t>
  </si>
  <si>
    <t>Unrealized derivative instrument losses (gains), net</t>
  </si>
  <si>
    <t>Exploratory dry hole expense and unproved leasehold impairments</t>
  </si>
  <si>
    <t>Loss on extinguishment of debt</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Altus gathering, processing, and transmission facilities</t>
  </si>
  <si>
    <t>Altus equity method interests</t>
  </si>
  <si>
    <t>Proceeds from sale of oil and gas properties</t>
  </si>
  <si>
    <t>Other, net</t>
  </si>
  <si>
    <t>NET CASH USED IN INVESTING ACTIVITIES</t>
  </si>
  <si>
    <t>CASH FLOWS FROM FINANCING ACTIVITIES:</t>
  </si>
  <si>
    <t>Proceeds from Lines of Credit</t>
  </si>
  <si>
    <t>Fixed-rate debt borrowings</t>
  </si>
  <si>
    <t>Payments on fixed-rate debt</t>
  </si>
  <si>
    <t>Distributions to noncontrolling interest - Egypt</t>
  </si>
  <si>
    <t>Redeemable noncontrolling interest - Altus Preferred Unit limited partners</t>
  </si>
  <si>
    <t>Dividends paid</t>
  </si>
  <si>
    <t>NET CASH PROVIDED BY (USED IN) FINANCING ACTIVITIES</t>
  </si>
  <si>
    <t>NET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8</t>
  </si>
  <si>
    <t>CURRENT ASSETS:</t>
  </si>
  <si>
    <t>Cash and cash equivalents ($3 and $450 related to Altus VIE)</t>
  </si>
  <si>
    <t>Receivables (net of allowance of $86 and $92)</t>
  </si>
  <si>
    <t>Other current assets (Note 5) ($35 and $7 related to Altus VIE)</t>
  </si>
  <si>
    <t>Total current assets</t>
  </si>
  <si>
    <t>Oil and gas, on the basis of successful efforts accounting:</t>
  </si>
  <si>
    <t>Proved properties</t>
  </si>
  <si>
    <t>Unproved properties and properties under development</t>
  </si>
  <si>
    <t>Gathering, processing, and transmission facilities ($1,457 and $1,251 related to Altus VIE)</t>
  </si>
  <si>
    <t>Other ($38 and nil related to Altus VIE)</t>
  </si>
  <si>
    <t>Property and equipment, gross</t>
  </si>
  <si>
    <t>Less: Accumulated depreciation, depletion, and amortization ($52 and $24 related to Altus VIE)</t>
  </si>
  <si>
    <t>Property and equipment, net</t>
  </si>
  <si>
    <t>OTHER ASSETS:</t>
  </si>
  <si>
    <t>Equity method interests ($1,095 and $91 related to Altus VIE)</t>
  </si>
  <si>
    <t>Deferred charges and other ($73 and $71 related to Altus VIE)</t>
  </si>
  <si>
    <t>Total assets</t>
  </si>
  <si>
    <t>CURRENT LIABILITIES:</t>
  </si>
  <si>
    <t>Current debt ($18 and nil related to Altus VIE)</t>
  </si>
  <si>
    <t>Other current liabilities (Note 7) ($38 and $85 related to Altus VIE)</t>
  </si>
  <si>
    <t>Total current liabilities</t>
  </si>
  <si>
    <t>LONG-TERM DEBT (Note 10) ($235 and nil related to Altus VIE)</t>
  </si>
  <si>
    <t>DEFERRED CREDITS AND OTHER NONCURRENT LIABILITIES:</t>
  </si>
  <si>
    <t>Income taxes</t>
  </si>
  <si>
    <t>Asset retirement obligation ($34 and $29 related to Altus VIE)</t>
  </si>
  <si>
    <t>Other ($98 and nil related to Altus VIE)</t>
  </si>
  <si>
    <t>Total deferred credits and other noncurrent liabilities</t>
  </si>
  <si>
    <t>COMMITMENTS AND CONTINGENCIES (Note 11)</t>
  </si>
  <si>
    <t xml:space="preserve"> </t>
  </si>
  <si>
    <t>REDEEMABLE NONCONTROLLING INTEREST - ALTUS PREFERRED UNIT LIMITED PARTNERS (Note 12)</t>
  </si>
  <si>
    <t>EQUITY:</t>
  </si>
  <si>
    <t>Common stock, $0.625 par, 860,000,000 shares authorized, 416,986,332 and 415,692,116 shares issued, respectively</t>
  </si>
  <si>
    <t>Paid-in capital</t>
  </si>
  <si>
    <t>Accumulated deficit</t>
  </si>
  <si>
    <t>Treasury stock, at cost, 40,964,193 and 40,995,894 shares, respectively</t>
  </si>
  <si>
    <t>Accumulated other comprehensive income</t>
  </si>
  <si>
    <t>APACHE SHAREHOLDERS’ EQUITY</t>
  </si>
  <si>
    <t>TOTAL EQUITY</t>
  </si>
  <si>
    <t>TOTAL LIABILITIES AND EQUITY</t>
  </si>
  <si>
    <t>Noncontrolling interest</t>
  </si>
  <si>
    <t>CONSOLIDATED BALANCE SHEET (Unaudited) (Parenthetical) - USD ($) $ in Millions</t>
  </si>
  <si>
    <t>Cash and cash equivalents</t>
  </si>
  <si>
    <t>Gathering, transmission and processing facilities</t>
  </si>
  <si>
    <t>Less: Accumulated depreciation, depletion, and amortization</t>
  </si>
  <si>
    <t>Equity method interests</t>
  </si>
  <si>
    <t>Current debt</t>
  </si>
  <si>
    <t>Other current liabilities</t>
  </si>
  <si>
    <t>Asset retirement obligation</t>
  </si>
  <si>
    <t>Common stock, par value (in USD per share)</t>
  </si>
  <si>
    <t>Common stock, shares authorized (in shares)</t>
  </si>
  <si>
    <t>Common stock, shares issued (in shares)</t>
  </si>
  <si>
    <t>Treasury stock, shares (in shares)</t>
  </si>
  <si>
    <t>Altus VIE</t>
  </si>
  <si>
    <t>STATEMENT OF CONSOLIDATED CHANGES IN EQUITY AND NONCONTROLLING INTEREST(Unaudited) - USD ($) $ in Millions</t>
  </si>
  <si>
    <t>Total</t>
  </si>
  <si>
    <t>Common Stock</t>
  </si>
  <si>
    <t>Paid-In Capital</t>
  </si>
  <si>
    <t>Accumulated Deficit</t>
  </si>
  <si>
    <t>Treasury Stock</t>
  </si>
  <si>
    <t>Accumulated Other Comprehensive Income (Loss)</t>
  </si>
  <si>
    <t>Noncontrolling Interests</t>
  </si>
  <si>
    <t>Beginning balance at Dec. 31, 2017</t>
  </si>
  <si>
    <t>Increase (Decrease) in Stockholders' Equity [Roll Forward]</t>
  </si>
  <si>
    <t>Net income (loss) attributable to common stock</t>
  </si>
  <si>
    <t>Common dividends</t>
  </si>
  <si>
    <t>Ending balance at Sep. 30, 2018</t>
  </si>
  <si>
    <t>Beginning balance at Jun. 30, 2018</t>
  </si>
  <si>
    <t>Beginning balance at Dec. 31, 2018</t>
  </si>
  <si>
    <t>Ending balance at Sep. 30, 2019</t>
  </si>
  <si>
    <t>Increase (Decrease) in Temporary Equity [Roll Forward]</t>
  </si>
  <si>
    <t>Issuance of Altus Preferred Units</t>
  </si>
  <si>
    <t>Net income attributable to Altus Preferred Unit limited partners</t>
  </si>
  <si>
    <t>Beginning balance at Jun. 30, 2019</t>
  </si>
  <si>
    <t>STATEMENT OF CONSOLIDATED CHANGES IN EQUITY AND NONCONTROLLING INTEREST(Unaudited) (Parenthetical) - $ / shares</t>
  </si>
  <si>
    <t>Statement of Stockholders' Equity [Abstract]</t>
  </si>
  <si>
    <t>Common stock, dividends, per share (in USD per share)</t>
  </si>
  <si>
    <t>SUMMARY OF SIGNIFICANT ACCOUNTING POLICIES</t>
  </si>
  <si>
    <t>Accounting Policies [Abstract]</t>
  </si>
  <si>
    <t>SUMMARY OF SIGNIFICANT ACCOUNTING POLICIES As of September 30, 2019 , Apache’s significant accounting policies are consistent with those discussed in Note 1—Summary of Significant Accounting Policies of its consolidated financial statements contained in Apache’s Annual Report on Form 10-K for the fiscal year ended December 31, 2018 , with the exception of Accounting Standards Update (ASU) 2016-02, “Leases (Topic 842)” (see “Leases” section in this Note 1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with ALTM, Altus), and Apache, and the voting rights established between the members, which provide Apache with the ability to control the operations of Altus. On June 12, 2019, Altus Midstream LP issued and sold Series A Cumulative Redeemable Preferred Units (the Preferred Units) through a private offering that admitted additional limited partners with separate rights for the Preferred Unit holders. For further details on the terms of the Preferred Units and rights of the holders, refer to Note 12—Redeemable Noncontrolling Interest - Altus . Investments in which Apache holds less than 50 percent of the voting interest are typically accounted for under the equity method of accounting, with the balance recorded separately as “Equity method interests” in Apache’s consolidated balance sheet and results of operations recorded as a component of “Other” under “Revenues and Other” in the Company’s statement of consolidated operations. Refer to Note 6—Equity Method Interests for more detail. 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 Note 10—Debt and Financing Costs , and Note 12—Redeemable Noncontrolling Interest - Altus . Apache also uses fair value measurements on a nonrecurring basis when certain qualitative assessments of its assets indicate a potential impairment. For the third quarter and nine-month period ended September 30, 2019, the Company recorded asset impairments totaling $9 million and $249 million , respectively, in connection with fair value assessments. During the third quarter of 2019, Apache recorded an impairment of $9 million on gathering, processing, and transmission (GPT) assets held for sale by the Company’s Altus Midstream reporting segment. The estimated fair value of the assets held for sale was approximately $18 million and was determined using a market approach based on proceeds expected to be received in the fourth quarter, a Level 1 fair value measurement. The Company reflects held for sale assets as a component of “Other current assets” on its consolidated balance sheet. In the second quarter of 2019, the Company entered into an agreement to sell certain of its assets in the Western Anadarko Basin in Oklahoma and Texas. As a result of this agreement, a separate impairment analysis was performed for each of the assets within the disposal group. The analyses were based on the agreed-upon proceeds less costs to sell for the transaction, a Level 1 fair value measurement. The carrying value of the net assets to be divested exceeded the fair value implied by the expected net proceeds, resulting in impairments totaling $240 million , including $86 million on the Company’s proved properties, $149 million on its unproved properties, and $5 million on other working capital. See Note 2—Acquisitions and Divestitures for more detail. In the third quarter of 2018, Apache agreed to sell certain of its unproved properties offshore the U.K. in the North Sea (North Sea). As a result, the Company performed a fair value assessment of the properties and recorded a $10 million impairment on the carrying values of the associated capitalized exploratory well costs in the third quarter and first nine months of 2018 . The fair value of the impaired assets was determined using the negotiated sales price, a Level 1 fair value measurement.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 following table represents non-cash impairments of the carrying value of the Company’s proved and unproved property and equipment for the third quarters and first nine months of 2019 and 2018 : For the Quarter Ended September 30, For the Nine Months Ended September 30, 2019 2018 2019 2018 (In millions) Oil and Gas Property: Proved $ — $ — $ 86 $ — Unproved 12 49 223 86 Proved properties impaired during the first nine months of 2019 related to assets held for sale at June 30, 2019 with an aggregate fair value of $379 million . On the statement of consolidated operations, unproved leasehold impairments are typically recorded as a component of “Exploration” expense; however, in the first nine months of 2019, unproved impairments of $149 million were recorded in “Impairments” in connection with an agreement to sell certain non-core leasehold properties in Oklahoma and Texas. In the third quarter and first nine months of 2018, unproved impairments of $10 million were recorded in “Impairments” in connection with an agreement to sell certain unproved properties in the North Sea. Gains and losses on divestitures of the Company’s oil and gas properties are recognized in the statement of consolidated operations upon closing of the transaction. See Note 2—Acquisitions and Divestitures for more detail. Revenue Recognition There have been no significant changes to the Company’s contracts with customers during the nine months ended September 30, 2019 . Apache recognizes revenue from its contracts with customers from the sale of its crude oil, natural gas, and natural gas liquids (NGLs) production as well as volumes purchased from third parties. Each unit of quantity represents a single performance obligation that is satisfied at a point in time as control of the product has been transferred to the customer. The contracted price is variable and is determined based on market-indexed prices adjusted for quality, transportation, and other market-reflective differentials. Sales proceeds related to third-party purchased volumes are considered revenue from a contract with a customer. Proceeds for these volumes totaled $30 million and $124 million for the third quarters of 2019 and 2018 , respectively, and $71 million and $326 million for the first nine months of 2019 and 2018 , respectively. Associated purchase costs for these volumes totaled $23 million and $109 million for the third quarters of 2019 and 2018 , respectively, and $60 million and $308 million for the first nine months of 2019 and 2018 , respectively. Proceeds and costs are both recorded as “Other” under “Revenues and Other” in the Company’s statement of consolidated operations. The following table represents revenues from customers and non-customers for the third quarters and first nine months of 2019 and 2018 : For the Quarter Ended September 30, For the Nine Months Ended September 30, 2019 2018 2019 2018 (In millions) Revenues from customers $ 1,361 $ 1,902 $ 4,414 $ 5,437 Revenues from non-customers 107 198 347 534 Payment from contracts with customers is typically received on a short-term basis after physical delivery of the product. Receivables from contracts with customers, net of allowance for doubtful accounts, totaled $919 million and $1.0 billion as of September 30, 2019 and December 31, 2018 , respectively. Apache has concluded that disaggregating revenue by geographic area and by product appropriately depicts how the nature, amount, timing, and uncertainty of revenue and cash flows are affected by economic factors. Refer to Note 14—Business Segment Information for a disaggregation of revenue by each product sold. Leases On January 1, 2019, Apache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Apache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accounts for non-lease and lease components as a single lease component for all asset classes. Short-term lease expense was not material for the third quarter and first nine months of 2019 .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 and equipment related to its exploration and development activities, which are typically classified as operating leases under the provisions of the standard. ROU assets are reflected within “Deferred charges and other” within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53 million and $167 million for the third quarter and first nine months of 2019 , respectively. In addition, the Company periodically enters into finance leases that are similar to those leases classified as capital leases under previous GAAP. Finance lease assets are included in “Other” within “Property and Equipment” on the consolidated balance sheet, and the associated finance lease liabilities are reflected within “Current debt” and “Long-term debt,” as applicable. Prior periods include the reclassification of $39 million finance lease obligations from “Other” within “Deferred Credits and Other Noncurrent Liabilities” to “Long-term debt” on the Company’s consolidated balance sheet to conform with this presentation. There was no material impact to the Company’s statement of consolidated operations and statement of consolidated cash flows for its treatment of finance leases. Depreciation on the Company’s finance lease assets was $2 million and $6 million for the third quarter and first nine months of 2019 , respectively. Interest on the Company’s finance lease assets was $1 million and $2 million for the third quarter and first nine months of 2019, respectively. The following table represents the Company’s weighted average lease term and discount rate as of September 30, 2019 : Operating Leases Finance Leases Weighted average remaining lease term 3.3 years 9.7 years Weighted average discount rate 4.4 % 4.3 % The undiscounted future minimum lease payments reconciled to the carrying value of the lease liabilities as of September 30, 2019 were as follows: Net Minimum Commitments Operating Leases (1) Finance Leases (2) (In millions) 2019 $ 48 $ 9 2020 124 13 2021 50 3 2022 41 3 2023 24 3 Thereafter 40 40 Total future minimum lease payments 327 71 Less: imputed interest (26 ) (14 ) Total lease liabilities 301 57 Current portion (149 ) (19 ) Non-current portion $ 152 $ 38 (1) Amounts included for drilling rig and related operational equipment obligation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2) Amounts represent the Company’s finance lease obligation related to physical power generators being leased on a one-year term with the right to purchase and a separate lease for the Company’s Midland, Texas regional office building.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for the third quarter and first nine months of 2019 were $3 million and $44 million , respectively. New Pronouncements Issued But Not Yet Adopted In June 2016, the FASB issued ASU 2016-13, “Financial Instruments—Credit Losses.” The standard changes the impairment model for trade receivables, held-to-maturity debt securities, net investments in leases, loans, and other financial assets measured at amortized cost. The ASU requires the use of a new forward-looking “expected loss” model compared to the current “incurred loss” model, resulting in accelerated recognition of credit losses. This update is effective for the Company beginning in the first quarter of 2020, with early adoption permitted. The Company is in the process of finalizing its project plan for the implementation of the ASU and continues to evaluate and monitor standard setting activity. The Company does not believe the adoption and implementation of this ASU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4, “Disclosure Framework: Changes to the Disclosure Requirements for Defined Benefit Plans,” which eliminates, modifies, and adds disclosure requirements for defined benefit plans. The ASU is effective for financial statements issued for fiscal years ending after December 15, 2020. Early adoption is permitted. The Company is currently evaluating the impact of adoption of this ASU on its related disclosures and does not expect it to have a material impact on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The Company is currently evaluating the impact of adoption of this ASU on its consolidated financial statements and does not expect it to have a material impact.</t>
  </si>
  <si>
    <t>ACQUISITIONS AND DIVESTITURES</t>
  </si>
  <si>
    <t>Business Combinations [Abstract]</t>
  </si>
  <si>
    <t>ACQUISITIONS AND DIVESTITURES 2019 Activity Leasehold and Property Acquisitions During the third quarter and first nine months of 2019 , Apache completed leasehold and property acquisitions for total cash consideration of $5 million and $39 million , respectively, primarily in its U.S. onshore regions. For discussion on the Company’s acquisition of equity method interests during the period, refer to Note 6—Equity Method Interests . U.S. Divestitures In the third quarter of 2019, Apache completed the sale of non-core assets in the Western Anadarko Basin of Oklahoma and Texas for aggregate cash proceeds of approximately $325 million and the assumption of asset retirement obligations of $49 million . These assets met the criteria to be classified as held for sale in the second quarter of 2019. Accordingly, the Company performed a fair value assessment of the assets and recorded impairments of $240 million in the second quarter of 2019 to the carrying value of proved and unproved oil and gas properties, other fixed assets, and working capital. The transaction closed in the third quarter of 2019, and the Company recognized a $9 million loss in association with the sale. In the second quarter of 2019, Apache completed the sale of certain non-core assets in Oklahoma that had a net carrying value of $206 million for aggregate cash proceeds of approximately $223 million . The Company recognized a $17 million gain in association with the sale. During the first nine months of 2019 , the Company also completed the sale of certain other non-core producing assets and leasehold, primarily in the Permian region, in multiple transactions for total cash proceeds of $21 million . The Company recognized a net gain of approximately $12 million upon closing of these transactions. 2018 Activity During the third quarter and first nine months of 2018 , Apache completed $48 million and $86 million , respectively, of leasehold and property acquisitions primarily in its U.S. onshore and Egypt regions. During the first nine months of 2018 , the Company also completed the sale of certain non-core assets, primarily in the Permian region, in multiple transactions for total cash proceeds of $51 million . The Company recognized a total net gain of approximately $10 million during the first nine months upon closing of these transactions.</t>
  </si>
  <si>
    <t>CAPITALIZED EXPLORATORY WELL COSTS</t>
  </si>
  <si>
    <t>Extractive Industries [Abstract]</t>
  </si>
  <si>
    <t>CAPITALIZED EXPLORATORY WELL COSTS The Company’s capitalized exploratory well costs were $193 million and $159 million at September 30, 2019 and December 31, 2018 , respectively. The increase is primarily attributable to drilling activities in Suriname and the North Sea during the period, partially offset by successful transfers of well costs and dry hole write-offs. No suspended exploratory well costs previously capitalized for greater than one year at December 31, 2018 were charged to dry hole expense during the nine months ended September 30, 2019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foreign currency exchange rates, and interest rates. The Company utilizes various types of derivative financial instruments to manage fluctuations in cash flows resulting from these fluctuations. Apache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September 30, 2019 , Apache had derivative positions with 5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changes in commodity prices, currency exchange rates, or interest rates. Derivative Instruments Commodity Derivative Instruments As of September 30, 2019 , Apache had the following open crude oil financial basis swap contracts: Production Period Settlement Index Mbbls Weighted Average Price Differential October—December 2019 Midland-WTI/Cushing-WTI 1,380 $(3.72) As of September 30, 2019 , Apache had the following open natural gas financial basis swap contracts: Production Period Settlement Index MMBtu (in 000’s) Weighted Average Price Differential October—December 2019 NYMEX Henry Hub/Waha 3,680 $(0.45) Foreign Currency Derivative Instruments Apache has open foreign currency costless collar contracts in GBP/USD for £12.5 million per each calendar month for 2019 with a weighted average floor and ceiling price of $1.20 and $1.35 , respectively. Altus Preferred Units Embedded Derivative During the second quarter of 2019, Altus Midstream LP issued and sold Series A Cumulative Redeemable Preferred Units. Certain redemption features (the Redemption Option) embedded within the terms of the Preferred Units require bifurcation and measurement at fair value. For further discussion of this derivative, see “Fair Value Measurements” below and Note 12—Redeemable Noncontrolling Interest - Altus . Fair Value Measurements The fair values of the Company’s derivative contracts are not actively quoted in the open market. The Company primarily uses a market approach to estimate the fair values of its derivative instruments on a recurring basis, utilizing futures pricing for the underlying positions provided by a reputable third party, a Level 2 fair value measurement. The fair value of the Redemption Option, a Level 3 fair value measurement, was based on numerous factors including expected future interest rates using the Black-Karasinski model, imputed interest rate of Altus, the timing of periodic cash distributions, and dividend yields of the Preferred Units.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19 Assets: Commodity Derivative Instruments $ — $ 2 $ — $ 2 $ — $ 2 Liabilities: Commodity Derivative Instruments — 6 — 6 — 6 Foreign Currency Derivative Instruments — 1 — 1 — 1 Preferred Units Embedded Derivative — — 98 98 — 98 December 31, 2018 Assets: Commodity Derivative Instruments $ — $ 69 $ — $ 69 $ (14 ) $ 55 Liabilities: Commodity Derivative Instruments — 25 — 25 (14 ) 11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September 30, 2019 December 31, 2018 (In millions) Current Assets: Other current assets $ 2 $ 55 Total Assets $ 2 $ 55 Current Liabilities: Other current liabilities $ 7 $ 11 Deferred Credits and Other Noncurrent Liabilities: Other 98 — Total Liabilities $ 105 $ 11 Derivative Activity Recorded in the Statement of Consolidated Operations The following table summarizes the effect of derivative instruments on the Company’s statement of consolidated operations: For the Quarter Ended September 30, For the Nine Months Ended September 30, 2019 2018 2019 2018 (In millions) Realized gain (loss): Derivative settlements, realized gain (loss) $ (16 ) $ 7 $ 12 $ (110 ) Amortization of put premium, realized loss — (14 ) — (24 ) Unrealized gain (loss) 14 (16 ) (52 ) 88 Derivative instrument losses, net $ (2 ) $ (23 ) $ (40 ) $ (46 ) Derivative instrument gains and losses are recorded in “Derivative instrument losses, net” under “Revenues and Other” in the Company’s statement of consolidated operations. Unrealized gains and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t>
  </si>
  <si>
    <t>OTHER CURRENT ASSETS (Notes)</t>
  </si>
  <si>
    <t>Deferred Costs, Capitalized, Prepaid, and Other Assets Disclosure [Abstract]</t>
  </si>
  <si>
    <t>OTHER CURRENT ASSETS</t>
  </si>
  <si>
    <t>OTHER CURRENT ASSETS The following table provides detail of the Company’s other current assets as of September 30, 2019 and December 31, 2018 : September 30, 2019 December 31, 2018 (In millions) Inventories $ 475 $ 401 Drilling advances 161 218 Assets held for sale 18 — Prepaid assets and other 84 160 Total other current assets $ 738 $ 779</t>
  </si>
  <si>
    <t>EQUITY METHOD INTERESTS</t>
  </si>
  <si>
    <t>Equity Method Investments and Joint Ventures [Abstract]</t>
  </si>
  <si>
    <t>EQUITY METHOD INTERESTS Apache, through its ownership of Altus, has the following equity method interests in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September 30, 2019 December 31, 2018 Interest Amount Interest Amount ($ in millions) Gulf Coast Express Pipeline LLC 16.0 % $ 275 15.0 % $ 91 EPIC Crude Holdings, LP 15.0 % 128 — — Permian Highway Pipeline LLC 26.7 % 224 — — Shin Oak Pipeline (Breviloba, LLC) 33.0 % 468 — — $ 1,095 $ 91 As of September 30, 2019 and December 31, 2018 , unamortized basis differences included in the equity method interest balances were $26 million and $6 million , respectively. These amounts represent differences in contributions to date and Altus’ underlying equity in the separate net assets within the financial statements of the respective entities. Unamortized basis differences will be amortized into net income over the useful lives of the underlying pipeline assets when they are placed into service. The following table presents the activity in Altus’ equity method interests during the nine months ended September 30, 2019 : Gulf Coast Express Pipeline LLC EPIC Crude Holdings, LP Permian Highway Pipeline LLC Breviloba, LLC Total (In millions) Balance at December 31, 2018 $ 91 $ — $ — $ — $ 91 Acquisitions 15 52 161 442 670 Capital contributions 169 83 63 23 338 Distributions (3 ) — — — (3 ) Equity income (loss), net 3 (5 ) — 3 1 Accumulated other comprehensive loss — (2 ) — — (2 ) Balance at September 30, 2019 $ 275 $ 128 $ 224 $ 468 $ 1,095 As of December 31, 2018, Apache also held an investment in Marine Well Containment Company. This investment was sold in the first quarter of 2019 for $30 million , with no gain or loss recorded on the sale.</t>
  </si>
  <si>
    <t>OTHER CURRENT LIABILITIES</t>
  </si>
  <si>
    <t>Payables and Accruals [Abstract]</t>
  </si>
  <si>
    <t>OTHER CURRENT LIABILITIES The following table provides detail of the Company’s other current liabilities as of September 30, 2019 and December 31, 2018 : September 30, 2019 December 31, 2018 (In millions) Accrued operating expenses $ 187 $ 65 Accrued exploration and development 355 667 Accrued gathering, processing, and transmission - Altus 25 81 Accrued compensation and benefits 171 177 Accrued interest 114 137 Accrued income taxes 80 58 Current asset retirement obligation 66 66 Current operating lease liability 149 — Other 94 90 Total other current liabilities $ 1,241 $ 1,341</t>
  </si>
  <si>
    <t>ASSET RETIREMENT OBLIGATION</t>
  </si>
  <si>
    <t>Asset Retirement Obligation Disclosure [Abstract]</t>
  </si>
  <si>
    <t>ASSET RETIREMENT OBLIGATION The following table describes changes to the Company’s asset retirement obligation (ARO) liability for the nine -month period ended September 30, 2019 : (In millions) Asset retirement obligation at December 31, 2018 $ 1,932 Liabilities incurred 11 Liabilities settled (49 ) Liabilities divested (55 ) Accretion expense 80 Asset retirement obligation at September 30, 2019 1,919 Less current portion (66 ) Asset retirement obligation, long-term $ 1,853</t>
  </si>
  <si>
    <t>INCOME TAXES</t>
  </si>
  <si>
    <t>Income Tax Disclosure [Abstract]</t>
  </si>
  <si>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third quarters of 2019 and 2018, Apache’s effective income tax rate was primarily impacted by an increase in the amount of valuation allowance against its U.S. deferred tax assets. Apache’s 2019 and 2018 year-to-date effective income tax rates were primarily impacted by an increase in the amount of valuation allowance against its U.S. deferred tax assets. Apache and its subsidiaries are subject to U.S. federal income tax as well as income or capital taxes in various state and foreign jurisdictions. The Company’s tax reserves are related to tax years that may be subject to examination by the relevant taxing authority. The Company is currently under IRS audit for the 2014-2017 tax years and is also under audit in various states and foreign jurisdictions as part of its normal course of business.</t>
  </si>
  <si>
    <t>DEBT AND FINANCING COSTS</t>
  </si>
  <si>
    <t>Debt Disclosure [Abstract]</t>
  </si>
  <si>
    <t>DEBT AND FINANCING COSTS The following table presents the carrying value of the Company’s debt as of September 30, 2019 and December 31, 2018 : September 30, 2019 December 31, 2018 (In millions) Notes and debentures before unamortized discount and debt issuance costs (1) $ 8,217 $ 8,299 Altus credit facility (2) 235 — Finance lease obligations 57 40 Unamortized discount (43 ) (44 ) Debt issuance costs (54 ) (51 ) Total debt 8,412 8,244 Current maturities (19 ) (151 ) Long-term debt $ 8,393 $ 8,093 (1) The fair value of the Company’s notes and debentures was $8.2 billion and $7.8 billion as of September 30, 2019 and December 31, 2018 , respectively. Apache uses a market approach to determine the fair value of its notes and debentures using estimates provided by an independent investment financial data services firm (a Level 2 fair value measurement). (2) The carrying amount of borrowings by Altus Midstream LP on its credit facility approximate fair value because the interest rates are variable and reflective of market rates. As of September 30, 2019 , current debt included $19 million of finance lease obligations. As of December 31, 2018 , current debt included $150 million of 7.625% senior notes due July 1, 2019 and $1 million of finance lease obligations. On July 1, 2019, Apache’s 7.625% senior notes in original principal amount of $150 million matured and were repaid. On June 19, 2019, Apache closed offerings of $1.0 billion in aggregate principal amount of senior unsecured notes, comprised of $600 million in aggregate principal amount of 4.250% notes due January 15, 2030 and $400 million in aggregate principal amount of 5.350% notes due July 1, 2049. The notes are redeemable at any time, in whole or in part, at Apache’s option, subject to a make-whole premium. The net proceeds from the sale of the notes were used to purchase certain outstanding notes in cash tender offers and for general corporate purposes. On June 21, 2019, the Company closed cash tender offers for certain outstanding notes. Apache accepted for purchase $932 million aggregate principal amount of certain notes covered by the tender offers. Apache paid holders an aggregate of approximately $1.0 billion reflecting principal, the net premium to par, early tender premium, and accrued and unpaid interest. The Company recorded a net loss of $75 million on extinguishment of debt, including $7 million of unamortized debt issuance costs and discount, in connection with the note purchases. In March 2018, the Company entered into a revolving credit facility with commitments totaling $4.0 billion .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of which $2.08 billion was committed as of September 30, 2019 . The facility is for general corporate purposes, and committed borrowing capacity fully supports Apache’s commercial paper program. As of September 30, 2019 , a letter of credit for approximately £3.1 million and no borrowings were outstanding under this facility. The Company’s $3.5 billion commercial paper program, which is subject to market availability, facilitates Apache borrowing funds for up to 270 days at competitive interest rates. As of September 30, 2019 , the Company had no commercial paper outstanding. In November 2018, Altus Midstream LP entered into a revolving credit facility for general corporate purposes that matures in November 2023 (subject to Altus Midstream LP’s two , one-year extension options). The agreement for this facility, as amended, provides aggregate commitments from a syndicate of banks of $650 million until the consolidated net income of Altus Midstream LP and its restricted subsidiaries, as adjusted pursuant to the agreement, for the immediately preceding fiscal quarter equals or exceeds $175 million on an annualized basis (such period, the Initial Period). Following the Initial Period, the aggregate commitments equal $800 million . All aggregate commitments include a letter of credit subfacility of up to $100 million and a swingline loan subfacility of up to $100 million . After the Initial Period, Altus Midstream LP may increase commitments up to an aggregate $1.5 billion by adding new lenders or obtaining the consent of any increasing existing lenders. As of September 30, 2019 , there were $235 million of borrowings and no letters of credit outstanding under this facility. As of December 31, 2018, no borrowings or letters of credit were outstanding under this facility. The Altus Midstream LP credit facility is unsecured and is not guaranteed by Apache or any of Apache’s other subsidiaries. Financing Costs, Net The following table presents the components of Apache’s financing costs, net: For the Quarter Ended September 30, For the Nine Months Ended September 30, 2019 2018 2019 2018 (In millions) Interest expense $ 107 $ 113 $ 323 $ 335 Amortization of deferred loan costs 2 2 5 8 Capitalized interest (9 ) (11 ) (26 ) (36 ) Loss on extinguishment of debt — 94 75 94 Interest income (5 ) (6 ) (12 ) (16 ) Financing costs, net $ 95 $ 192 $ 365 $ 385</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September 30, 2019 , the Company has an accrued liability of approximately $19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please see Note 9—Commitments and Contingencies to the consolidated financial statements contained in Apache’s Annual Report on Form 10-K for the fiscal year ended December 31, 2018 . Argentine Environmental Claims and Argentina Tariff No material change in the status of the YPF Sociedad Anónima indemnities matter has occurred since the filing of Apache’s Annual Report on Form 10-K for the fiscal year ended December 31, 2018 . Regarding the Pioneer Natural Resources Company indemnities matter, Company subsidiaries, on one hand, and Pioneer Natural Resources Company and TDF Holdings Company LDC, on the other, have settled and voluntarily dismissed certain indemnity-related claims against each other in a case captioned Apache Corporation, et al. v. Pioneer Natural Resources Co., et al. , Cause No. 2014-64407, pending in the 189 th Judicial District of Harris County, Texas. Company subsidiaries retain certain rights to enforce certain Argentina-related indemnification obligations against Pioneer pursuant to the terms and conditions of stock purchase agreements entered in 2006 between Company subsidiaries and subsidiaries of Pioneer. Louisiana Restoration As more fully described in Apache’s Annual Report on Form 10-K for the fiscal year ended December 31, 2018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the Company is possible, the Company intends to actively defend these lawsuits and claims. Starting in November of 2013 and continuing into 2019, several parishes in Louisiana have pending lawsuits against many oil and gas producers, including Apache. These cases were all removed to federal courts in Louisiana. Some of the cases have been remanded to state court with the remand orders being appealed. Other of the cases have been stayed pending appeal.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the Company is possible, the Company intends to vigorously oppose these claims. No other material change in the status of these matters has occurred since the filing of Apache’s Annual Report on Form 10-K for the fiscal year ended December 31, 2018 .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recently entered final judgment in favor of the Company, ruling that the plaintiffs take nothing by their claims and awarding the Company its attorneys’ fees and costs incurred in defending the lawsuit. The plaintiffs have appealed. No other material change in the status of these matters has occurred since the filing of Apache’s Annual Report on Form 10-K for the fiscal year ended December 31, 2018 . Australian Operations Divestiture Dispute Pursuant to a Sale and Purchase Agreement dated April 9, 2015 (Quadrant SPA), the Company and its subsidiaries divested their remaining Australian operations to Quadrant Energy Pty Ltd (Quadrant). Closing occurred on June 5, 2015. In April 2017, Apache filed suit against Quadrant for breach of the Quadrant SPA. In its suit, Apache seeks approximately $80 million . In December 2017, Quadrant filed a defense of equitable set-off to Apache’s claim and a counterclaim seeking approximately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on behalf of themselves and individuals employed by Apache Canada LTD on July 6, 2017, filed an Amended Statement of Claim in a matter styled Stephen Flesch et. al. v Apache Corporation et. al. No. 1901-09160 Court of Queen’s Bench of Alberta against the Company and others seeking class certification and a finding that the Paramount SPA amounted to a Change of Control of the Company, entitling them to accelerated vesting under the Company’s equity plans. In the suit, the purported class seeks approximately $60 million USD and punitive damages. The Company believes that Plaintiff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The Company believes that the claims made against it are baseless and intends to vigorously defend these lawsuits. Castex Lawsuit In a case styled Apache Corporation v. Castex Offshore, Inc, et. al. , Cause No. 2015-48580, in the 113th Judicial District Court of Harris County, Texas, Castex filed claims for alleged damages which they recently disclosed to be approximately $200 million , relating to overspend on the Belle Isle Gas Facility upgrade, and the drilling of five sidetracks on the Potomac #3 Well. After a jury trial, a verdict of approximately $60 million , plus fees, costs and interest was entered against the Company. The Company is appealing. Environmental Matters As of September 30, 2019 , the Company had an undiscounted reserve for environmental remediation of approximately $3 million . The Company is not aware of any environmental claims existing as of September 30, 2019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REDEMABLE NONCONTROLLING INTEREST - ALTUS</t>
  </si>
  <si>
    <t>Equity [Abstract]</t>
  </si>
  <si>
    <t>REDEEMABLE NONCONTROLLING INTEREST - ALTUS Preferred Units Issuance On June 12, 2019, Altus Midstream LP, an indirectly controlled subsidiary of Apache, issued and sold Series A Cumulative Redeemable Preferred Units (the Preferred Units) for an aggregate issue price of $625 million in a private offering exempt from the registration requirements of the Securities Act of 1933 (the Closing). Altus Midstream LP received approximately $611 million in cash proceeds from the sale after deducting transaction costs and discounts to certain purchasers. Pursuant to the partnership agreement of Altus Midstream LP: • The Preferred Units bear quarterly distributions at a rate of 7 percent per annum, increasing after the fifth anniversary of Closing and upon the occurrence of specified events. Altus Midstream LP may pay distributions in-kind for the first six quarters after the Preferred Units are issued. • The Preferred Units are redeemable at Altus Midstream LP’s option at any time in cash at a redemption price (the Redemption Price) equal to the greater of an 11.5 percent internal rate of return (increasing after the fifth anniversary of Closing to 13.75 percent ) and a 1.3 x multiple of invested capital. The Preferred Units will be redeemable at the holder’s option upon a change of control or liquidation of Altus Midstream LP and certain other events, including certain asset dispositions. • The Preferred Units will be exchangeable for shares of ALTM’s Class A common stock at the holder’s election after the seventh anniversary of Closing or upon the occurrence of specified events. Each Preferred Unit will be exchangeable for a number of shares of ALTM’s Class A common stock equal to the Redemption Price divided by the volume-weighted average trading price of ALTM’s Class A common stock on the NASDAQ Capital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 LP’s common units and any other units that rank junior to the Preferred Units with respect to distributions or distributions upon liquidation. • Preferred Units holders have rights to approve certain partnership business, financial, and governance-related matters. • Altus Midstream LP is restricted from declaring or making cash distributions on its common units until all required distributions on the Preferred Units have been paid. In addition, before the fifth anniversary of Closing, aggregate cash distributions on, and redemptions of, Altus Midstream LP’s common units are limited to $650 million of cash from ordinary course operations if permitted under its credit facility. Cash distributions on, and redemptions of, Altus Midstream LP’s common units also are subject to satisfaction of leverage ratio requirements specified in its partnership agreement.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 calculated as the negotiated transaction price of $625 million , less issue discounts of $4 million and transaction costs totaling $10 million . Certain redemption features embedded within the terms of the Preferred Units require bifurcation and measurement at fair value. Altus bifurcated and recognized at fair value an embedded derivative related to the Preferred Units of $94 million for a redemption option of the Preferred Unit holders. The derivative is reflected in “Other” within “Deferred Credits and Other Noncurrent Liabilities” on the Company’s consolidated balance sheet at its current fair value of $98 million . The fair value of the embedded derivative, a Level 3 fair value measurement, was based on numerous factors including expected future interest rates using the Black-Karasinski model, imputed interest rate of Altus, the timing of periodic cash distributions, and dividend yields of the Preferred Units. See Note 4—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i) the carrying amount of the Preferred Units, plus (ii) the fair value of the embedded derivative liability or (b) the accreted value of the net transaction price. Activity related to the Preferred Units during the nine months ended September 30, 2019 is as follows: Units Outstanding Financial Position (2) (In millions, except unit data) Redeemable noncontrolling interest - Altus Preferred Unit Limited Partners: beginning of period — $ — Issuance of Preferred Units, net 625,000 517 Distribution of in-kind additional Preferred Units (1) 2,188 — Allocation of Altus Midstream LP net income N/A 21 Accreted value adjustment N/A 1 Redeemable noncontrolling interest - Altus Preferred Unit Limited Partners: end of period 627,188 539 Preferred Units embedded derivative 98 $ 637 (1) Subsequent to the balance sheet date, Altus Midstream LP provided notice to the Preferred Unit holders of record at September 30, 2019 of the amount of the distribution on the Preferred Units for the quarter ended September 30, 2019. The holders also were notified that Altus Midstream LP elected to pay the entire amount of the approximate $11 million distribution in-kind in additional Preferred Units (PIK Units) on November 14, 2019. In total, 10,975.8 PIK Units will be issued in satisfaction of the required distribution. (2) As at September 30, 2019 , the aggregate Redemption Price was $646 million , based on an internal rate of return of 11.5 percent . N/A - not applicable. CAPITAL STOCK Net Income (Loss) per Common Share A reconciliation of the components of basic and diluted net income (loss) per common share for the quarters and nine months ended September 30, 2019 and 2018 , is presented in the table below. For the Quarter Ended September 30, 2019 2018 Loss Shares Per Share Income Shares Per Share (In millions, except per share amounts) Basic: Income (loss) attributable to common stock $ (170 ) 377 $ (0.45 ) $ 81 383 $ 0.21 Effect of Dilutive Securities: Stock options and other $ — — $ — $ — 2 $ — Diluted: Income (loss) attributable to common stock $ (170 ) 377 $ (0.45 ) $ 81 385 $ 0.21 For the Nine Months Ended September 30, 2019 2018 Loss Shares Per Share Income Shares Per Share (In millions, except per share amounts) Basic: Income (loss) attributable to common stock $ (577 ) 377 $ (1.53 ) $ 421 383 $ 1.10 Effect of Dilutive Securities: Stock options and other $ — — $ — $ — 2 $ (0.01 ) Diluted: Income (loss) attributable to common stock $ (577 ) 377 $ (1.53 ) $ 421 385 $ 1.09 The diluted earnings per share calculation excludes options and restricted stock units that were anti-dilutive totaling 5.2 million and 4.9 million for the quarters ended September 30, 2019 and 2018 , respectively, and 5.1 million and 5.8 million for the nine months ended September 30, 2019 and 2018 , respectively. The impact to net income (loss) attributable to common stock of an assumed conversion of the redeemable noncontrolling Preferred Units interests in Altus Midstream LP were anti-dilutive for the three- and nine -month periods ended September 30, 2019 . Common Stock Dividends For the quarters ended September 30, 2019 and 2018 , Apache paid $94 million and $96 million , respectively, in dividends on its common stock. For the nine months ended September 30, 2019 and 2018 , the Company paid $282 million and $287 million , respectively. Stock Repurchase Program In 2013 and 2014, Apache’s Board of Directors authorized the purchase of up to 40 million shares of the Company’s common stock. Shares may be purchased from time to time either in the open market or through privately negotiated transactions. The Company initiated the buyback program on June 10, 2013, and through September 30, 2019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has no t purchased any shares during 2019</t>
  </si>
  <si>
    <t>CAPITAL STOCK</t>
  </si>
  <si>
    <t>BUSINESS SEGMENT INFORMATION</t>
  </si>
  <si>
    <t>Segment Reporting [Abstract]</t>
  </si>
  <si>
    <t>BUSINESS SEGMENT INFORMATION As of September 30, 2019 , Apache is engaged in exploration and production (Upstream) activities across three operating segments: Egypt, the North Sea, and the U.S. Apache also has exploration interests in Suriname that may, over time, result in a reportable discovery and development opportunity. Apache’s Upstream business explores for, develops, and produces natural gas, crude oil and natural gas liquids. During the fourth quarter of 2018, Apache established a new reporting segment for its U.S. midstream business separate from its upstream oil and gas development activities. The midstream business is operated by Altus, which owns, develops, and operates a midstream energy asset network in the Permian Basin of West Texas, anchored by midstream service contracts to Apache’s production from its Alpine High resource play. Altus primarily generates revenue by providing fee-based natural gas gathering, compression, processing, and transportation services. Financial information for each segment is presented below: Egypt (1) North Sea U.S. Altus Intersegment Eliminations &amp; Other Total (2) Upstream Midstream (In millions) For the Quarter Ended September 30, 2019 Oil revenues $ 472 $ 231 $ 504 $ — $ — $ 1,207 Natural gas revenues 72 14 50 — — 136 Natural gas liquids revenues 2 5 88 — — 95 Oil and gas production revenues 546 250 642 — — 1,438 Midstream service affiliate revenues — — — 34 (34 ) — Operating Expenses: Lease operating expenses 115 76 159 — — 350 Gathering, processing, and transmission 9 9 69 13 (34 ) 66 Taxes other than income — — 40 4 — 44 Exploration 27 — 25 — 4 56 Depreciation, depletion, and amortization 177 71 452 11 — 711 Asset retirement obligation accretion — 19 8 — — 27 Impairments — — — 9 — 9 328 175 753 37 (30 ) 1,263 Operating Income (Loss) (3) $ 218 $ 75 $ (111 ) $ (3 ) $ (4 ) 175 Other Income (Expense): Derivative instrument losses, net (2 ) Other (4) 41 General and administrative (98 ) Transaction, reorganization, and separation (7 ) Financing costs, net (95 ) Income Before Income Taxes $ 14 Egypt (1) North Sea U.S. Altus Intersegment Eliminations &amp; Other Total (2) Upstream Midstream (In millions) For the Nine Months Ended September 30, 2019 Oil revenues $ 1,509 $ 868 $ 1,537 $ — $ — $ 3,914 Natural gas revenues 223 64 203 — — 490 Natural gas liquids revenues 9 16 261 — — 286 Oil and gas production revenues 1,741 948 2,001 — — 4,690 Midstream service affiliate revenues — — — 92 (92 ) — Operating Expenses: Lease operating expenses 365 240 501 — (2 ) 1,104 Gathering, processing, and transmission 31 32 214 43 (90 ) 230 Taxes other than income — — 131 10 — 141 Exploration 89 2 117 — 12 220 Depreciation, depletion, and amortization 538 269 1,125 27 — 1,959 Asset retirement obligation accretion — 56 23 1 — 80 Impairments — — 240 9 — 249 1,023 599 2,351 90 (80 ) 3,983 Operating Income (Loss) (3) $ 718 $ 349 $ (350 ) $ 2 $ (12 ) 707 Other Income (Expense): Gain on divestitures 20 Derivative instrument losses, net (40 ) Other (4) 45 General and administrative (323 ) Transaction, reorganization, and separation (17 ) Financing costs, net (365 ) Income Before Income Taxes $ 27 Total Assets (5) $ 3,851 $ 2,529 $ 12,288 $ 2,649 $ 88 $ 21,405 For the Quarter Ended September 30, 2018 Oil revenues $ 669 $ 303 $ 583 $ — $ — $ 1,555 Natural gas revenues 86 30 125 — — 241 Natural gas liquids revenues 4 5 171 — — 180 Oil and gas production revenues 759 338 879 — — 1,976 Midstream service affiliate revenues — — — 25 (25 ) — Operating Expenses: Lease operating expenses 112 92 178 — — 382 Gathering, processing, and transmission 12 12 76 17 (25 ) 92 Taxes other than income — — 57 1 — 58 Exploration 10 2 86 — 1 99 Depreciation, depletion, and amortization 187 89 329 5 — 610 Asset retirement obligation accretion — 19 8 — — 27 Impairments — 10 — — — 10 321 224 734 23 (24 ) 1,278 Operating Income (Loss) (3) $ 438 $ 114 $ 145 $ 2 $ (1 ) 698 Other Income (Expense): Gain on divestitures 1 Derivative instrument losses, net (23 ) Other (4) 29 General and administrative (99 ) Transaction, reorganization, and separation (8 ) Financing costs, net (192 ) Income Before Income Taxes $ 406 Egypt (1) North Sea U.S. Altus Intersegment Eliminations &amp; Other Total (2) Upstream Midstream (In millions) For the Nine Months Ended September 30, 2018 Oil revenues $ 1,887 $ 894 $ 1,743 $ — $ — $ 4,524 Natural gas revenues 263 81 331 — — 675 Natural gas liquids revenues 11 14 421 — — 446 Oil and gas production revenues 2,161 989 2,495 — — 5,645 Midstream service affiliate revenues — — — 50 (50 ) — Operating Expenses: Lease operating expenses 316 264 507 — — 1,087 Gathering, processing, and transmission 35 32 204 39 (50 ) 260 Taxes other than income — — 156 6 — 162 Exploration 70 19 159 — 3 251 Depreciation, depletion, and amortization 564 281 913 13 — 1,771 Asset retirement obligation accretion — 56 24 1 — 81 Impairments — 10 — — — 10 985 662 1,963 59 (47 ) 3,622 Operating Income (Loss) (3) $ 1,176 $ 327 $ 532 $ (9 ) $ (3 ) 2,023 Other Income (Expense): Gain on divestitures 10 Derivative instrument losses, net (46 ) Other (4) 50 General and administrative (330 ) Transaction, reorganization, and separation (20 ) Financing costs, net (385 ) Income Before Income Taxes $ 1,302 Total Assets (5) $ 4,404 $ 3,033 $ 13,335 $ 1,054 $ 44 $ 21,870 (1) Includes revenue from non-customers for the third quarters and nine -month periods of 2019 and 2018 of: For the Quarter Ended September 30, For the Nine Months Ended September 30, 2019 2018 2019 2018 (In millions) Oil $ 98 $ 181 $ 316 $ 485 Natural gas 9 16 30 47 Natural gas liquids — 1 1 2 (2) Includes a noncontrolling interest in Egypt for the 2019 and 2018 periods, and Altus for the 2019 period. (3) The operating income (loss) of Altus Midstream, U.S., and Egypt includes leasehold and other asset impairments totaling $9 million , $10 million , and $2 million , respectively, for the third quarter of 2019 . The operating income of Altus Midstream, U.S., and Egypt includes leasehold and other asset impairments totaling $9 million , $308 million , and $6 million , respectively, for the first nine months of 2019 . The operating income (loss) of U.S. and North Sea includes leasehold and unproved impairments totaling $39 million and $10 million , respectively, for the third quarter of 2018 . The operating income of U.S. and North Sea includes leasehold and unproved impairments totaling $76 million and $10 million , respectively, for the first nine months of 2018 . (4) Included in Other are sales proceeds related to U.S. third-party purchased oil and gas volumes which are determined to be revenue from customers. Proceeds for these volumes totaled $30 million and $124 million for the third quarters of 2019 and 2018 , respectively, and $71 million and $326 million for the first nine months of 2019 and 2018 , respectively. (5) Intercompany balances are excluded from total assets.</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as defined in the accounting standards, since Apache has the power, through its ownership, to direct those activities that most significantly impact the economic performance of ALTM and the obligation to absorb losses or the right to receive benefits that could be potentially significant to ALTM. This conclusion was based on a qualitative analysis that considered ALTM’s governance structure, the commercial agreements between ALTM, Altus Midstream LP (collectively with ALTM, Altus), and Apache, and the voting rights established between the members, which provide Apache with the ability to control the operations of Altus. On June 12, 2019, Altus Midstream LP issued and sold Series A Cumulative Redeemable Preferred Units (the Preferred Units) through a private offering that admitted additional limited partners with separate rights for the Preferred Unit holders. For further details on the terms of the Preferred Units and rights of the holders, refer to Note 12—Redeemable Noncontrolling Interest - Altus . Investments in which Apache holds less than 50 percent</t>
  </si>
  <si>
    <t>Use of Estimates</t>
  </si>
  <si>
    <t>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 following table represents non-cash impairments of the carrying value of the Company’s proved and unproved property and equipment for the third quarters and first nine months of 2019 and 2018 : For the Quarter Ended September 30, For the Nine Months Ended September 30, 2019 2018 2019 2018 (In millions) Oil and Gas Property: Proved $ — $ — $ 86 $ — Unproved 12 49 223 86 Proved properties impaired during the first nine months of 2019 related to assets held for sale at June 30, 2019 with an aggregate fair value of $379 million . On the statement of consolidated operations, unproved leasehold impairments are typically recorded as a component of “Exploration” expense; however, in the first nine months of 2019, unproved impairments of $149 million were recorded in “Impairments” in connection with an agreement to sell certain non-core leasehold properties in Oklahoma and Texas. In the third quarter and first nine months of 2018, unproved impairments of $10 million were recorded in “Impairments” in connection with an agreement to sell certain unproved properties in the North Sea.</t>
  </si>
  <si>
    <t>Revenue Recognition</t>
  </si>
  <si>
    <t>Revenue Recognition There have been no significant changes to the Company’s contracts with customers during the nine months ended September 30, 2019 . Apache recognizes revenue from its contracts with customers from the sale of its crude oil, natural gas, and natural gas liquids (NGLs) production as well as volumes purchased from third parties. Each unit of quantity represents a single performance obligation that is satisfied at a point in time as control of the product has been transferred to the customer. The contracted price is variable and is determined based on market-indexed prices adjusted for quality, transportation, and other market-reflective differentials. Sales proceeds related to third-party purchased volumes are considered revenue from a contract with a customer. Proceeds for these volumes totaled $30 million and $124 million for the third quarters of 2019 and 2018 , respectively, and $71 million and $326 million for the first nine months of 2019 and 2018 , respectively. Associated purchase costs for these volumes totaled $23 million and $109 million for the third quarters of 2019 and 2018 , respectively, and $60 million and $308 million for the first nine months of 2019 and 2018 , respectively. Proceeds and costs are both recorded as “Other” under “Revenues and Other” in the Company’s statement of consolidated operations. The following table represents revenues from customers and non-customers for the third quarters and first nine months of 2019 and 2018 : For the Quarter Ended September 30, For the Nine Months Ended September 30, 2019 2018 2019 2018 (In millions) Revenues from customers $ 1,361 $ 1,902 $ 4,414 $ 5,437 Revenues from non-customers 107 198 347 534 Payment from contracts with customers is typically received on a short-term basis after physical delivery of the product. Receivables from contracts with customers, net of allowance for doubtful accounts, totaled $919 million and $1.0 billion as of September 30, 2019 and December 31, 2018 , respectively.</t>
  </si>
  <si>
    <t>Leases</t>
  </si>
  <si>
    <t>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Leases On January 1, 2019, Apache adopted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Apache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Apache also elected to exclude short-term leases (those with terms of 12 months or less) from the balance sheet presentation and accounts for non-lease and lease components as a single lease component for all asset classes. Short-term lease expense was not material for the third quarter and first nine months of 2019 .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 and equipment related to its exploration and development activities, which are typically classified as operating leases under the provisions of the standard. ROU assets are reflected within “Deferred charges and other” within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53 million and $167 million for the third quarter and first nine months of 2019 , respectively. In addition, the Company periodically enters into finance leases that are similar to those leases classified as capital leases under previous GAAP. Finance lease assets are included in “Other” within “Property and Equipment” on the consolidated balance sheet, and the associated finance lease liabilities are reflected within “Current debt” and “Long-term debt,” as applicable. Prior periods include the reclassification of $39 million</t>
  </si>
  <si>
    <t>New Pronouncements Issued But Not Yet Adopted</t>
  </si>
  <si>
    <t>New Pronouncements Issued But Not Yet Adopted In June 2016, the FASB issued ASU 2016-13, “Financial Instruments—Credit Losses.” The standard changes the impairment model for trade receivables, held-to-maturity debt securities, net investments in leases, loans, and other financial assets measured at amortized cost. The ASU requires the use of a new forward-looking “expected loss” model compared to the current “incurred loss” model, resulting in accelerated recognition of credit losses. This update is effective for the Company beginning in the first quarter of 2020, with early adoption permitted. The Company is in the process of finalizing its project plan for the implementation of the ASU and continues to evaluate and monitor standard setting activity. The Company does not believe the adoption and implementation of this ASU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 and does not expect it to have a material impact on its financial statements. In August 2018, the FASB issued ASU 2018-14, “Disclosure Framework: Changes to the Disclosure Requirements for Defined Benefit Plans,” which eliminates, modifies, and adds disclosure requirements for defined benefit plans. The ASU is effective for financial statements issued for fiscal years ending after December 15, 2020. Early adoption is permitted. The Company is currently evaluating the impact of adoption of this ASU on its related disclosures and does not expect it to have a material impact on its financial statements. In August 2018, the FASB issued ASU 2018-15, “Customer’s Accounting for Implementation Costs Incurred in a Cloud Computing Arrangement That is a Service Contract.” This pronouncement clarifies the requirements for capitalizing implementation costs in cloud computing arrangements and aligns them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The Company is currently evaluating the impact of adoption of this ASU on its consolidated financial statements and does not expect it to have a material impact.</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third quarters and first nine months of 2019 and 2018 : For the Quarter Ended September 30, For the Nine Months Ended September 30, 2019 2018 2019 2018 (In millions) Oil and Gas Property: Proved $ — $ — $ 86 $ — Unproved 12 49 223 86</t>
  </si>
  <si>
    <t>Schedule of Revenues Revenues from Customers and Non-Customers</t>
  </si>
  <si>
    <t>The following table represents revenues from customers and non-customers for the third quarters and first nine months of 2019 and 2018 : For the Quarter Ended September 30, For the Nine Months Ended September 30, 2019 2018 2019 2018 (In millions) Revenues from customers $ 1,361 $ 1,902 $ 4,414 $ 5,437 Revenues from non-customers 107 198 347 534</t>
  </si>
  <si>
    <t>Schedule of Weighted Average Lease Term and Discount Rate Related to Leases</t>
  </si>
  <si>
    <t>The following table represents the Company’s weighted average lease term and discount rate as of September 30, 2019 : Operating Leases Finance Leases Weighted average remaining lease term 3.3 years 9.7 years Weighted average discount rate 4.4 % 4.3 %</t>
  </si>
  <si>
    <t>Operating Lease, Liability, Maturity</t>
  </si>
  <si>
    <t>The undiscounted future minimum lease payments reconciled to the carrying value of the lease liabilities as of September 30, 2019 were as follows: Net Minimum Commitments Operating Leases (1) Finance Leases (2) (In millions) 2019 $ 48 $ 9 2020 124 13 2021 50 3 2022 41 3 2023 24 3 Thereafter 40 40 Total future minimum lease payments 327 71 Less: imputed interest (26 ) (14 ) Total lease liabilities 301 57 Current portion (149 ) (19 ) Non-current portion $ 152 $ 38 (1) Amounts included for drilling rig and related operational equipment obligation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2)</t>
  </si>
  <si>
    <t>Finance Lease, Liability, Maturity</t>
  </si>
  <si>
    <t>DERIVATIVE INSTRUMENTS AND HEDGING ACTIVITIES (Tables)</t>
  </si>
  <si>
    <t>Schedule of commodity derivative positions</t>
  </si>
  <si>
    <t>As of September 30, 2019 , Apache had the following open crude oil financial basis swap contracts: Production Period Settlement Index Mbbls Weighted Average Price Differential October—December 2019 Midland-WTI/Cushing-WTI 1,380 $(3.72) As of September 30, 2019 , Apache had the following open natural gas financial basis swap contracts: Production Period Settlement Index MMBtu (in 000’s) Weighted Average Price Differential October—December 2019 NYMEX Henry Hub/Waha 3,68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19 Assets: Commodity Derivative Instruments $ — $ 2 $ — $ 2 $ — $ 2 Liabilities: Commodity Derivative Instruments — 6 — 6 — 6 Foreign Currency Derivative Instruments — 1 — 1 — 1 Preferred Units Embedded Derivative — — 98 98 — 98 December 31, 2018 Assets: Commodity Derivative Instruments $ — $ 69 $ — $ 69 $ (14 ) $ 55 Liabilities: Commodity Derivative Instruments — 25 — 25 (14 ) 11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September 30, 2019 December 31, 2018 (In millions) Current Assets: Other current assets $ 2 $ 55 Total Assets $ 2 $ 55 Current Liabilities: Other current liabilities $ 7 $ 11 Deferred Credits and Other Noncurrent Liabilities: Other 98 — Total Liabilities $ 105 $ 11 Derivative Activity Recorded in the Statement of Consolidated Operations The following table summarizes the effect of derivative instruments on the Company’s statement of consolidated operations: For the Quarter Ended September 30, For the Nine Months Ended September 30, 2019 2018 2019 2018 (In millions) Realized gain (loss): Derivative settlements, realized gain (loss) $ (16 ) $ 7 $ 12 $ (110 ) Amortization of put premium, realized loss — (14 ) — (24 ) Unrealized gain (loss) 14 (16 ) (52 ) 88 Derivative instrument losses, net $ (2 ) $ (23 ) $ (40 ) $ (46 )</t>
  </si>
  <si>
    <t>OTHER CURRENT ASSETS (Tables)</t>
  </si>
  <si>
    <t>Schedule of Other Current Assets</t>
  </si>
  <si>
    <t>The following table provides detail of the Company’s other current assets as of September 30, 2019 and December 31, 2018 : September 30, 2019 December 31, 2018 (In millions) Inventories $ 475 $ 401 Drilling advances 161 218 Assets held for sale 18 — Prepaid assets and other 84 160 Total other current assets $ 738 $ 779</t>
  </si>
  <si>
    <t>EQUITY METHOD INTERESTS (Tables)</t>
  </si>
  <si>
    <t>Summary of equity method investment information</t>
  </si>
  <si>
    <t>The following table presents the activity in Altus’ equity method interests during the nine months ended September 30, 2019 : Gulf Coast Express Pipeline LLC EPIC Crude Holdings, LP Permian Highway Pipeline LLC Breviloba, LLC Total (In millions) Balance at December 31, 2018 $ 91 $ — $ — $ — $ 91 Acquisitions 15 52 161 442 670 Capital contributions 169 83 63 23 338 Distributions (3 ) — — — (3 ) Equity income (loss), net 3 (5 ) — 3 1 Accumulated other comprehensive loss — (2 ) — — (2 ) Balance at September 30, 2019 $ 275 $ 128 $ 224 $ 468 $ 1,095 September 30, 2019 December 31, 2018 Interest Amount Interest Amount ($ in millions) Gulf Coast Express Pipeline LLC 16.0 % $ 275 15.0 % $ 91 EPIC Crude Holdings, LP 15.0 % 128 — — Permian Highway Pipeline LLC 26.7 % 224 — — Shin Oak Pipeline (Breviloba, LLC) 33.0 % 468 — — $ 1,095 $ 91</t>
  </si>
  <si>
    <t>OTHER CURRENT LIABILITIES (Tables)</t>
  </si>
  <si>
    <t>Detail of Other Current Liabilities</t>
  </si>
  <si>
    <t>The following table provides detail of the Company’s other current liabilities as of September 30, 2019 and December 31, 2018 : September 30, 2019 December 31, 2018 (In millions) Accrued operating expenses $ 187 $ 65 Accrued exploration and development 355 667 Accrued gathering, processing, and transmission - Altus 25 81 Accrued compensation and benefits 171 177 Accrued interest 114 137 Accrued income taxes 80 58 Current asset retirement obligation 66 66 Current operating lease liability 149 — Other 94 90 Total other current liabilities $ 1,241 $ 1,341</t>
  </si>
  <si>
    <t>ASSET RETIREMENT OBLIGATION (Tables)</t>
  </si>
  <si>
    <t>Asset Retirement Obligation</t>
  </si>
  <si>
    <t>The following table describes changes to the Company’s asset retirement obligation (ARO) liability for the nine -month period ended September 30, 2019 : (In millions) Asset retirement obligation at December 31, 2018 $ 1,932 Liabilities incurred 11 Liabilities settled (49 ) Liabilities divested (55 ) Accretion expense 80 Asset retirement obligation at September 30, 2019 1,919 Less current portion (66 ) Asset retirement obligation, long-term $ 1,853</t>
  </si>
  <si>
    <t>DEBT AND FINANCING COSTS (Tables)</t>
  </si>
  <si>
    <t>Schedule of Debt</t>
  </si>
  <si>
    <t>The following table presents the carrying value of the Company’s debt as of September 30, 2019 and December 31, 2018 : September 30, 2019 December 31, 2018 (In millions) Notes and debentures before unamortized discount and debt issuance costs (1) $ 8,217 $ 8,299 Altus credit facility (2) 235 — Finance lease obligations 57 40 Unamortized discount (43 ) (44 ) Debt issuance costs (54 ) (51 ) Total debt 8,412 8,244 Current maturities (19 ) (151 ) Long-term debt $ 8,393 $ 8,093 (1) The fair value of the Company’s notes and debentures was $8.2 billion and $7.8 billion as of September 30, 2019 and December 31, 2018 , respectively. Apache uses a market approach to determine the fair value of its notes and debentures using estimates provided by an independent investment financial data services firm (a Level 2 fair value measurement). (2) The carrying amount of borrowings by Altus Midstream LP on its credit facility approximate fair value because the interest rates are variable and reflective of market rates.</t>
  </si>
  <si>
    <t>Components of Financing Costs, Net</t>
  </si>
  <si>
    <t>The following table presents the components of Apache’s financing costs, net: For the Quarter Ended September 30, For the Nine Months Ended September 30, 2019 2018 2019 2018 (In millions) Interest expense $ 107 $ 113 $ 323 $ 335 Amortization of deferred loan costs 2 2 5 8 Capitalized interest (9 ) (11 ) (26 ) (36 ) Loss on extinguishment of debt — 94 75 94 Interest income (5 ) (6 ) (12 ) (16 ) Financing costs, net $ 95 $ 192 $ 365 $ 385</t>
  </si>
  <si>
    <t>REDEMABLE NONCONTROLLING INTEREST - ALTUS (Tables)</t>
  </si>
  <si>
    <t>Schedule of Preferred Units</t>
  </si>
  <si>
    <t xml:space="preserve">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Activity related to the Preferred Units during the nine months ended September 30, 2019 is as follows: Units Outstanding Financial Position (2) (In millions, except unit data) Redeemable noncontrolling interest - Altus Preferred Unit Limited Partners: beginning of period — $ — Issuance of Preferred Units, net 625,000 517 Distribution of in-kind additional Preferred Units (1) 2,188 — Allocation of Altus Midstream LP net income N/A 21 Accreted value adjustment N/A 1 Redeemable noncontrolling interest - Altus Preferred Unit Limited Partners: end of period 627,188 539 Preferred Units embedded derivative 98 $ 637 (1) Subsequent to the balance sheet date, Altus Midstream LP provided notice to the Preferred Unit holders of record at September 30, 2019 of the amount of the distribution on the Preferred Units for the quarter ended September 30, 2019. The holders also were notified that Altus Midstream LP elected to pay the entire amount of the approximate $11 million distribution in-kind in additional Preferred Units (PIK Units) on November 14, 2019. In total, 10,975.8 PIK Units will be issued in satisfaction of the required distribution. (2) As at September 30, 2019 , the aggregate Redemption Price was $646 million , based on an internal rate of return of 11.5 percent . </t>
  </si>
  <si>
    <t>CAPITAL STOCK (Tables)</t>
  </si>
  <si>
    <t>Reconciliation of the components of basic and diluted net loss per common share</t>
  </si>
  <si>
    <t>A reconciliation of the components of basic and diluted net income (loss) per common share for the quarters and nine months ended September 30, 2019 and 2018 , is presented in the table below. For the Quarter Ended September 30, 2019 2018 Loss Shares Per Share Income Shares Per Share (In millions, except per share amounts) Basic: Income (loss) attributable to common stock $ (170 ) 377 $ (0.45 ) $ 81 383 $ 0.21 Effect of Dilutive Securities: Stock options and other $ — — $ — $ — 2 $ — Diluted: Income (loss) attributable to common stock $ (170 ) 377 $ (0.45 ) $ 81 385 $ 0.21 For the Nine Months Ended September 30, 2019 2018 Loss Shares Per Share Income Shares Per Share (In millions, except per share amounts) Basic: Income (loss) attributable to common stock $ (577 ) 377 $ (1.53 ) $ 421 383 $ 1.10 Effect of Dilutive Securities: Stock options and other $ — — $ — $ — 2 $ (0.01 ) Diluted: Income (loss) attributable to common stock $ (577 ) 377 $ (1.53 ) $ 421 385 $ 1.09</t>
  </si>
  <si>
    <t>BUSINESS SEGMENT INFORMATION (Tables)</t>
  </si>
  <si>
    <t>Financial Segment Information</t>
  </si>
  <si>
    <t>Financial information for each segment is presented below: Egypt (1) North Sea U.S. Altus Intersegment Eliminations &amp; Other Total (2) Upstream Midstream (In millions) For the Quarter Ended September 30, 2019 Oil revenues $ 472 $ 231 $ 504 $ — $ — $ 1,207 Natural gas revenues 72 14 50 — — 136 Natural gas liquids revenues 2 5 88 — — 95 Oil and gas production revenues 546 250 642 — — 1,438 Midstream service affiliate revenues — — — 34 (34 ) — Operating Expenses: Lease operating expenses 115 76 159 — — 350 Gathering, processing, and transmission 9 9 69 13 (34 ) 66 Taxes other than income — — 40 4 — 44 Exploration 27 — 25 — 4 56 Depreciation, depletion, and amortization 177 71 452 11 — 711 Asset retirement obligation accretion — 19 8 — — 27 Impairments — — — 9 — 9 328 175 753 37 (30 ) 1,263 Operating Income (Loss) (3) $ 218 $ 75 $ (111 ) $ (3 ) $ (4 ) 175 Other Income (Expense): Derivative instrument losses, net (2 ) Other (4) 41 General and administrative (98 ) Transaction, reorganization, and separation (7 ) Financing costs, net (95 ) Income Before Income Taxes $ 14 Egypt (1) North Sea U.S. Altus Intersegment Eliminations &amp; Other Total (2) Upstream Midstream (In millions) For the Nine Months Ended September 30, 2019 Oil revenues $ 1,509 $ 868 $ 1,537 $ — $ — $ 3,914 Natural gas revenues 223 64 203 — — 490 Natural gas liquids revenues 9 16 261 — — 286 Oil and gas production revenues 1,741 948 2,001 — — 4,690 Midstream service affiliate revenues — — — 92 (92 ) — Operating Expenses: Lease operating expenses 365 240 501 — (2 ) 1,104 Gathering, processing, and transmission 31 32 214 43 (90 ) 230 Taxes other than income — — 131 10 — 141 Exploration 89 2 117 — 12 220 Depreciation, depletion, and amortization 538 269 1,125 27 — 1,959 Asset retirement obligation accretion — 56 23 1 — 80 Impairments — — 240 9 — 249 1,023 599 2,351 90 (80 ) 3,983 Operating Income (Loss) (3) $ 718 $ 349 $ (350 ) $ 2 $ (12 ) 707 Other Income (Expense): Gain on divestitures 20 Derivative instrument losses, net (40 ) Other (4) 45 General and administrative (323 ) Transaction, reorganization, and separation (17 ) Financing costs, net (365 ) Income Before Income Taxes $ 27 Total Assets (5) $ 3,851 $ 2,529 $ 12,288 $ 2,649 $ 88 $ 21,405 For the Quarter Ended September 30, 2018 Oil revenues $ 669 $ 303 $ 583 $ — $ — $ 1,555 Natural gas revenues 86 30 125 — — 241 Natural gas liquids revenues 4 5 171 — — 180 Oil and gas production revenues 759 338 879 — — 1,976 Midstream service affiliate revenues — — — 25 (25 ) — Operating Expenses: Lease operating expenses 112 92 178 — — 382 Gathering, processing, and transmission 12 12 76 17 (25 ) 92 Taxes other than income — — 57 1 — 58 Exploration 10 2 86 — 1 99 Depreciation, depletion, and amortization 187 89 329 5 — 610 Asset retirement obligation accretion — 19 8 — — 27 Impairments — 10 — — — 10 321 224 734 23 (24 ) 1,278 Operating Income (Loss) (3) $ 438 $ 114 $ 145 $ 2 $ (1 ) 698 Other Income (Expense): Gain on divestitures 1 Derivative instrument losses, net (23 ) Other (4) 29 General and administrative (99 ) Transaction, reorganization, and separation (8 ) Financing costs, net (192 ) Income Before Income Taxes $ 406 Egypt (1) North Sea U.S. Altus Intersegment Eliminations &amp; Other Total (2) Upstream Midstream (In millions) For the Nine Months Ended September 30, 2018 Oil revenues $ 1,887 $ 894 $ 1,743 $ — $ — $ 4,524 Natural gas revenues 263 81 331 — — 675 Natural gas liquids revenues 11 14 421 — — 446 Oil and gas production revenues 2,161 989 2,495 — — 5,645 Midstream service affiliate revenues — — — 50 (50 ) — Operating Expenses: Lease operating expenses 316 264 507 — — 1,087 Gathering, processing, and transmission 35 32 204 39 (50 ) 260 Taxes other than income — — 156 6 — 162 Exploration 70 19 159 — 3 251 Depreciation, depletion, and amortization 564 281 913 13 — 1,771 Asset retirement obligation accretion — 56 24 1 — 81 Impairments — 10 — — — 10 985 662 1,963 59 (47 ) 3,622 Operating Income (Loss) (3) $ 1,176 $ 327 $ 532 $ (9 ) $ (3 ) 2,023 Other Income (Expense): Gain on divestitures 10 Derivative instrument losses, net (46 ) Other (4) 50 General and administrative (330 ) Transaction, reorganization, and separation (20 ) Financing costs, net (385 ) Income Before Income Taxes $ 1,302 Total Assets (5) $ 4,404 $ 3,033 $ 13,335 $ 1,054 $ 44 $ 21,870 (1) Includes revenue from non-customers for the third quarters and nine -month periods of 2019 and 2018 of: For the Quarter Ended September 30, For the Nine Months Ended September 30, 2019 2018 2019 2018 (In millions) Oil $ 98 $ 181 $ 316 $ 485 Natural gas 9 16 30 47 Natural gas liquids — 1 1 2 (2) Includes a noncontrolling interest in Egypt for the 2019 and 2018 periods, and Altus for the 2019 period. (3) The operating income (loss) of Altus Midstream, U.S., and Egypt includes leasehold and other asset impairments totaling $9 million , $10 million , and $2 million , respectively, for the third quarter of 2019 . The operating income of Altus Midstream, U.S., and Egypt includes leasehold and other asset impairments totaling $9 million , $308 million , and $6 million , respectively, for the first nine months of 2019 . The operating income (loss) of U.S. and North Sea includes leasehold and unproved impairments totaling $39 million and $10 million , respectively, for the third quarter of 2018 . The operating income of U.S. and North Sea includes leasehold and unproved impairments totaling $76 million and $10 million , respectively, for the first nine months of 2018 . (4) Included in Other are sales proceeds related to U.S. third-party purchased oil and gas volumes which are determined to be revenue from customers. Proceeds for these volumes totaled $30 million and $124 million for the third quarters of 2019 and 2018 , respectively, and $71 million and $326 million for the first nine months of 2019 and 2018 , respectively. (5) Intercompany balances are excluded from total assets.</t>
  </si>
  <si>
    <t>SUMMARY OF SIGNIFICANT ACCOUNTING POLICIES - Additional Information (Details) - USD ($)</t>
  </si>
  <si>
    <t>Jun. 30, 2019</t>
  </si>
  <si>
    <t>Jan. 01, 2019</t>
  </si>
  <si>
    <t>Schedule Of Significant Accounting Policies [Line Items]</t>
  </si>
  <si>
    <t>Impairments of oil and gas properties</t>
  </si>
  <si>
    <t>Cost of oil and gas purchased</t>
  </si>
  <si>
    <t>Receivables from contracts with customer, net</t>
  </si>
  <si>
    <t>Fixed operating lease expenses</t>
  </si>
  <si>
    <t>Other noncurrent liabilities</t>
  </si>
  <si>
    <t>Long-term debt</t>
  </si>
  <si>
    <t>Variable lease payment</t>
  </si>
  <si>
    <t>Accounting Standards Update 2016-02</t>
  </si>
  <si>
    <t>Oil and Gas, Purchased</t>
  </si>
  <si>
    <t>Oil and Gas Properties, Proved</t>
  </si>
  <si>
    <t>Assets held-for-sale, fair value</t>
  </si>
  <si>
    <t>Oil and Gas Properties, Unproved</t>
  </si>
  <si>
    <t>Assets held under Finance Leases</t>
  </si>
  <si>
    <t>Depreciation</t>
  </si>
  <si>
    <t>Interest costs</t>
  </si>
  <si>
    <t>Altus Midstream Company</t>
  </si>
  <si>
    <t>Ownership percentage by noncontrolling owners</t>
  </si>
  <si>
    <t>21.00%</t>
  </si>
  <si>
    <t>Minimum</t>
  </si>
  <si>
    <t>Percentage of voting interests acquired</t>
  </si>
  <si>
    <t>50.00%</t>
  </si>
  <si>
    <t>Maximum</t>
  </si>
  <si>
    <t>North Sea | Oil and Gas Properties, Unproved</t>
  </si>
  <si>
    <t>Altus Midstream</t>
  </si>
  <si>
    <t>Disposed of by Sale | Oklahoma and Texas</t>
  </si>
  <si>
    <t>Disposed of by Sale | Oklahoma and Texas | Oil and Gas Properties, Proved</t>
  </si>
  <si>
    <t>Disposed of by Sale | Oklahoma and Texas | Oil and Gas Properties, Unproved</t>
  </si>
  <si>
    <t>Disposed of by Sale | Oklahoma and Texas | Other Working Capital</t>
  </si>
  <si>
    <t>SUMMARY OF SIGNIFICANT ACCOUNTING POLICIES - Schedule of Revenues from Customers and Non-Customers (Details) - USD ($) $ in Millions</t>
  </si>
  <si>
    <t>Revenues from customers</t>
  </si>
  <si>
    <t>Revenues from non-customers</t>
  </si>
  <si>
    <t>SUMMARY OF SIGNIFICANT ACCOUNTING POLICIES - Company's Weighted Average Lease Term and Discount Rate related to Leases (Details)</t>
  </si>
  <si>
    <t>Operating leases, weighted average remaining lease term</t>
  </si>
  <si>
    <t>3 years 3 months 18 days</t>
  </si>
  <si>
    <t>Finance leases, weighted average remaining lease term</t>
  </si>
  <si>
    <t>9 years 8 months 12 days</t>
  </si>
  <si>
    <t>Operating leases, weighted average discount rate</t>
  </si>
  <si>
    <t>4.40%</t>
  </si>
  <si>
    <t>Finance leases, weighted average discount rate</t>
  </si>
  <si>
    <t>4.30%</t>
  </si>
  <si>
    <t>SUMMARY OF SIGNIFICANT ACCOUNTING POLICIES - Schedule of Future Minimum Lease Payments (Details) $ in Millions</t>
  </si>
  <si>
    <t>Sep. 30, 2019USD ($)</t>
  </si>
  <si>
    <t>Operating Leases</t>
  </si>
  <si>
    <t>2020</t>
  </si>
  <si>
    <t>2021</t>
  </si>
  <si>
    <t>2022</t>
  </si>
  <si>
    <t>2023</t>
  </si>
  <si>
    <t>Thereafter</t>
  </si>
  <si>
    <t>Total future minimum lease payments</t>
  </si>
  <si>
    <t>Less: imputed interest</t>
  </si>
  <si>
    <t>Total lease liabilities</t>
  </si>
  <si>
    <t>Current portion</t>
  </si>
  <si>
    <t>Non-current portion</t>
  </si>
  <si>
    <t>Finance Leases</t>
  </si>
  <si>
    <t>ACQUISITIONS AND DIVESTITURES (Details) - USD ($) $ in Millions</t>
  </si>
  <si>
    <t>Business Acquisition [Line Items]</t>
  </si>
  <si>
    <t>US Onshore Regions</t>
  </si>
  <si>
    <t>Oklahoma and Texas | Disposed of by Sale</t>
  </si>
  <si>
    <t>Asset retirement obligation assumed</t>
  </si>
  <si>
    <t>Gain (loss) on sale of non-core assets</t>
  </si>
  <si>
    <t>Oklahoma | Disposed of by Sale</t>
  </si>
  <si>
    <t>Non-core assets disposed, net carrying value</t>
  </si>
  <si>
    <t>Permian Region | Disposed of by Sale</t>
  </si>
  <si>
    <t>US Onshore and Egypt Regions</t>
  </si>
  <si>
    <t>CAPITALIZED EXPLORATORY WELL COSTS (Details) - USD ($)</t>
  </si>
  <si>
    <t>Capitalized exploratory well costs</t>
  </si>
  <si>
    <t>Capitalized exploratory well costs that have been capitalized for period greater than one year</t>
  </si>
  <si>
    <t>DERIVATIVE INSTRUMENTS AND HEDGING ACTIVITIES - Derivative Instruments (Detail) bbl in Thousands, £ in Millions</t>
  </si>
  <si>
    <t>Sep. 30, 2019GBP (£)MMBTU$ / MMBTUCounterpartybbl</t>
  </si>
  <si>
    <t>Derivative Instruments and Hedging Activities Disclosures [Line Items]</t>
  </si>
  <si>
    <t>Number of derivative counterparties | Counterparty</t>
  </si>
  <si>
    <t>Put Options | October—December 2019 | Crude Oil | Midland-WTI/Cushing-WTI</t>
  </si>
  <si>
    <t>Derivative, nonmonetary notional amount, volume | bbl</t>
  </si>
  <si>
    <t>Weighted Average Price Differential</t>
  </si>
  <si>
    <t>Collars | January—December 2019</t>
  </si>
  <si>
    <t>Derivative, notional amount | £</t>
  </si>
  <si>
    <t>Derivative, weighted average floor price (USD per bbl)</t>
  </si>
  <si>
    <t>Derivative, weighted average ceiling price (USD per bbl)</t>
  </si>
  <si>
    <t>Basis Swap | October—December 2019 | Natural Gas | NYMEX Henry Hub/Waha</t>
  </si>
  <si>
    <t>Weighted Average Price Differential | MMBTU</t>
  </si>
  <si>
    <t>Derivative, nonmonetary notional amount, energy | MMBTU</t>
  </si>
  <si>
    <t>DERIVATIVE INSTRUMENTS AND HEDGING ACTIVITIES - Schedule of Derivative Assets and Liabilities Measured at Fair Value (Details) - Recurring - USD ($) $ in Millions</t>
  </si>
  <si>
    <t>Derivative [Line Items]</t>
  </si>
  <si>
    <t>Derivative asset</t>
  </si>
  <si>
    <t>Derivative liability</t>
  </si>
  <si>
    <t>Commodity Derivative Instruments</t>
  </si>
  <si>
    <t>Derivative asset, fair value</t>
  </si>
  <si>
    <t>Derivative asset, netting</t>
  </si>
  <si>
    <t>Derivative liability, fair value</t>
  </si>
  <si>
    <t>Derivative liability, netting</t>
  </si>
  <si>
    <t>Commodity Derivative Instruments | Quoted Price in Active Markets (Level 1)</t>
  </si>
  <si>
    <t>Commodity Derivative Instruments | Significant Other Inputs (Level 2)</t>
  </si>
  <si>
    <t>Commodity Derivative Instruments | Significant Unobservable Inputs (Level 3)</t>
  </si>
  <si>
    <t>Foreign Currency Derivative Instruments</t>
  </si>
  <si>
    <t>Foreign Currency Derivative Instruments | Quoted Price in Active Markets (Level 1)</t>
  </si>
  <si>
    <t>Foreign Currency Derivative Instruments | Significant Other Inputs (Level 2)</t>
  </si>
  <si>
    <t>Foreign Currency Derivative Instruments | Significant Unobservable Inputs (Level 3)</t>
  </si>
  <si>
    <t>Preferred Units Embedded Derivative</t>
  </si>
  <si>
    <t>Preferred Units Embedded Derivative | Quoted Price in Active Markets (Level 1)</t>
  </si>
  <si>
    <t>Preferred Units Embedded Derivative | Significant Other Inputs (Level 2)</t>
  </si>
  <si>
    <t>Preferred Units Embedded Derivative | Significant Unobservable Inputs (Level 3)</t>
  </si>
  <si>
    <t>DERIVATIVE INSTRUMENTS AND HEDGING ACTIVITIES - Schedule of Derivative Assets and Liabilities and Locations on Consolidated Balance Sheet (Details) - Recurring - USD ($) $ in Millions</t>
  </si>
  <si>
    <t>Derivatives, Fair Value [Line Items]</t>
  </si>
  <si>
    <t>Current Assets: Other current assets</t>
  </si>
  <si>
    <t>Current Liabilities: Other current liabilities</t>
  </si>
  <si>
    <t>Deferred Credits and Other Noncurrent Liabilities: Other</t>
  </si>
  <si>
    <t>DERIVATIVE INSTRUMENTS AND HEDGING ACTIVITIES - Schedule of Derivative Activities Recorded in the Statement of Consolidated Operations (Details) - USD ($) $ in Millions</t>
  </si>
  <si>
    <t>Realized gain (loss):</t>
  </si>
  <si>
    <t>Unrealized gain (loss)</t>
  </si>
  <si>
    <t>Not Designated as Hedging Instrument</t>
  </si>
  <si>
    <t>Derivative settlements, realized gain (loss)</t>
  </si>
  <si>
    <t>Amortization of put premium, realized loss</t>
  </si>
  <si>
    <t>OTHER CURRENT ASSETS (Details) - USD ($) $ in Millions</t>
  </si>
  <si>
    <t>Assets held for sale</t>
  </si>
  <si>
    <t>Prepaid assets and other</t>
  </si>
  <si>
    <t>Total other current assets</t>
  </si>
  <si>
    <t>EQUITY METHOD INTERESTS - Summary of Investments (Details) - USD ($) $ in Millions</t>
  </si>
  <si>
    <t>Schedule of Equity Method Investments [Line Items]</t>
  </si>
  <si>
    <t>Shin Oak Pipeline (Breviloba, LLC)</t>
  </si>
  <si>
    <t>Interest</t>
  </si>
  <si>
    <t>0.00%</t>
  </si>
  <si>
    <t>Altus Midstream Company | Gulf Coast Express Pipeline LLC</t>
  </si>
  <si>
    <t>16.00%</t>
  </si>
  <si>
    <t>15.00%</t>
  </si>
  <si>
    <t>Altus Midstream Company | EPIC Crude Holdings, LP</t>
  </si>
  <si>
    <t>Altus Midstream Company | Permian Highway Pipeline LLC</t>
  </si>
  <si>
    <t>26.70%</t>
  </si>
  <si>
    <t>Altus Midstream Company | Shin Oak Pipeline (Breviloba, LLC)</t>
  </si>
  <si>
    <t>33.00%</t>
  </si>
  <si>
    <t>EQUITY METHOD INTERESTS - Narrative (Details) - USD ($)</t>
  </si>
  <si>
    <t>Mar. 31, 2019</t>
  </si>
  <si>
    <t>Marine Well Containment Company</t>
  </si>
  <si>
    <t>Gain (loss) on disposal of investment</t>
  </si>
  <si>
    <t>Difference between carrying amount and underlying equity amount</t>
  </si>
  <si>
    <t>EQUITY METHOD INTERESTS - Rollforward Activity (Details) - USD ($) $ in Millions</t>
  </si>
  <si>
    <t>Movement In Equity Method Interests [Roll Forward]</t>
  </si>
  <si>
    <t>Equity method interest, beginning balance</t>
  </si>
  <si>
    <t>Acquisitions</t>
  </si>
  <si>
    <t>Equity method interest, ending balance</t>
  </si>
  <si>
    <t>Breviloba, LLC</t>
  </si>
  <si>
    <t>Distributions</t>
  </si>
  <si>
    <t>Equity income (loss), net</t>
  </si>
  <si>
    <t>Accumulated other comprehensive loss</t>
  </si>
  <si>
    <t>Capital contributions</t>
  </si>
  <si>
    <t>Altus Midstream Company | Breviloba, LLC</t>
  </si>
  <si>
    <t>OTHER CURRENT LIABILITIES (Detail) - USD ($) $ in Millions</t>
  </si>
  <si>
    <t>Accrued operating expenses</t>
  </si>
  <si>
    <t>Accrued exploration and development</t>
  </si>
  <si>
    <t>Accrued gathering, processing, and transmission - Altus</t>
  </si>
  <si>
    <t>Accrued compensation and benefits</t>
  </si>
  <si>
    <t>Accrued interest</t>
  </si>
  <si>
    <t>Accrued income taxes</t>
  </si>
  <si>
    <t>Current asset retirement obligation</t>
  </si>
  <si>
    <t>Current operating lease liability</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settled</t>
  </si>
  <si>
    <t>Liabilities divested</t>
  </si>
  <si>
    <t>Accretion expense</t>
  </si>
  <si>
    <t>Asset retirement obligation at the end of period</t>
  </si>
  <si>
    <t>Less current portion</t>
  </si>
  <si>
    <t>Asset retirement obligation, long-term</t>
  </si>
  <si>
    <t>DEBT AND FINANCING COSTS - Schedule of Debt (Details) - USD ($) $ in Millions</t>
  </si>
  <si>
    <t>Debt Instrument [Line Items]</t>
  </si>
  <si>
    <t>Finance lease obligations</t>
  </si>
  <si>
    <t>Capital lease obligations</t>
  </si>
  <si>
    <t>Unamortized discount</t>
  </si>
  <si>
    <t>Debt issuance costs</t>
  </si>
  <si>
    <t>Total debt</t>
  </si>
  <si>
    <t>Current maturities</t>
  </si>
  <si>
    <t>Notes And Debentures</t>
  </si>
  <si>
    <t>Debt instrument, fair value</t>
  </si>
  <si>
    <t>Notes And Debentures | Unsecured Debt</t>
  </si>
  <si>
    <t>Long-term debt, gross</t>
  </si>
  <si>
    <t>Altus Midstream LP | Line of Credit</t>
  </si>
  <si>
    <t>DEBT AND FINANCING COSTS - Additional Information (Detail)</t>
  </si>
  <si>
    <t>Jun. 21, 2019USD ($)</t>
  </si>
  <si>
    <t>Nov. 30, 2018USD ($)contract</t>
  </si>
  <si>
    <t>Sep. 30, 2018USD ($)</t>
  </si>
  <si>
    <t>Sep. 30, 2019GBP (£)</t>
  </si>
  <si>
    <t>Jun. 19, 2019USD ($)</t>
  </si>
  <si>
    <t>Mar. 01, 2019USD ($)</t>
  </si>
  <si>
    <t>Feb. 28, 2019USD ($)</t>
  </si>
  <si>
    <t>Dec. 31, 2018USD ($)</t>
  </si>
  <si>
    <t>Mar. 31, 2018USD ($)</t>
  </si>
  <si>
    <t>Finance lease obligations, current</t>
  </si>
  <si>
    <t>Current debt outstanding amount</t>
  </si>
  <si>
    <t>Capital lease obligations, current</t>
  </si>
  <si>
    <t>Available commercial paper</t>
  </si>
  <si>
    <t>Commercial paper outstanding</t>
  </si>
  <si>
    <t>Revolving Credit Facility</t>
  </si>
  <si>
    <t>Line of credit facility, committed amount</t>
  </si>
  <si>
    <t>Extended financing agreement term</t>
  </si>
  <si>
    <t>1 year</t>
  </si>
  <si>
    <t>Letters of credit outstanding, amount</t>
  </si>
  <si>
    <t>Letter of Credit</t>
  </si>
  <si>
    <t>Credit facility maximum borrowing capacity</t>
  </si>
  <si>
    <t>Line of credit facility aggregate commitment amount | £</t>
  </si>
  <si>
    <t>Senior Notes | 7.625% Senior Notes Due July 1, 2019</t>
  </si>
  <si>
    <t>Debt instrument, stated interest rate</t>
  </si>
  <si>
    <t>7.625%</t>
  </si>
  <si>
    <t>Unsecured Debt</t>
  </si>
  <si>
    <t>Debt instrument, face amount</t>
  </si>
  <si>
    <t>Unsecured Debt | 4.250% Notes Due January 15, 2030</t>
  </si>
  <si>
    <t>4.25%</t>
  </si>
  <si>
    <t>Unsecured Debt | 5.350% Notes Due July 1, 2049</t>
  </si>
  <si>
    <t>5.35%</t>
  </si>
  <si>
    <t>Borrowing amount</t>
  </si>
  <si>
    <t>Altus Midstream LP | Line of Credit | Revolving Credit Facility</t>
  </si>
  <si>
    <t>Line of credit facility, number of extension options | contract</t>
  </si>
  <si>
    <t>Debt covenant, minimum consolidated net income for three consecutive calendar months</t>
  </si>
  <si>
    <t>Altus Midstream LP | Line of Credit | Letter of Credit</t>
  </si>
  <si>
    <t>Altus Midstream LP | Line of Credit | Swingline Loan Subfacility</t>
  </si>
  <si>
    <t>Commercial Paper</t>
  </si>
  <si>
    <t>Period for borrowing funds</t>
  </si>
  <si>
    <t>270 days</t>
  </si>
  <si>
    <t>Senior Notes</t>
  </si>
  <si>
    <t>Debt repurchased principal amount</t>
  </si>
  <si>
    <t>Extinguishment of debt amount</t>
  </si>
  <si>
    <t>Unamortized debt issuance costs and discount</t>
  </si>
  <si>
    <t>Maximum | Revolving Credit Facility</t>
  </si>
  <si>
    <t>DEBT AND FINANCING COSTS - Components of Financing Costs, Net (Detail) - USD ($) $ in Millions</t>
  </si>
  <si>
    <t>Interest expense</t>
  </si>
  <si>
    <t>Amortization of deferred loan costs</t>
  </si>
  <si>
    <t>Capitalized interest</t>
  </si>
  <si>
    <t>Interest income</t>
  </si>
  <si>
    <t>COMMITMENTS AND CONTINGENCIES (Detail) $ in Millions, $ in Millions</t>
  </si>
  <si>
    <t>12 Months Ended</t>
  </si>
  <si>
    <t>Dec. 31, 2017USD ($)</t>
  </si>
  <si>
    <t>Apr. 30, 2017AUD ($)</t>
  </si>
  <si>
    <t>Commitment And Contingencies [Line Items]</t>
  </si>
  <si>
    <t>Accrued liability for legal contingencies</t>
  </si>
  <si>
    <t>Loss Contingency, punitive damages</t>
  </si>
  <si>
    <t>Undiscounted reserve for environmental remediation</t>
  </si>
  <si>
    <t>Apollo Exploration Lawsuit</t>
  </si>
  <si>
    <t>Plaintiffs alleged damages</t>
  </si>
  <si>
    <t>Apollo Exploration Lawsuit | Minimum</t>
  </si>
  <si>
    <t>Australian Operations Divestiture Dispute | Apache Australia Operation</t>
  </si>
  <si>
    <t>Gain contingency, unrecorded amount</t>
  </si>
  <si>
    <t>Loss contingency, estimated of possible loss amount</t>
  </si>
  <si>
    <t>Castex Lawsuit</t>
  </si>
  <si>
    <t>REDEMABLE NONCONTROLLING INTEREST - ALTUS - Additional Information (Details) - USD ($) $ in Millions</t>
  </si>
  <si>
    <t>Jun. 12, 2019</t>
  </si>
  <si>
    <t>Class of Stock [Line Items]</t>
  </si>
  <si>
    <t>Altus Midstream LP</t>
  </si>
  <si>
    <t>Preferred Units, redemption terms, internal rate of return</t>
  </si>
  <si>
    <t>11.50%</t>
  </si>
  <si>
    <t>Embedded derivative</t>
  </si>
  <si>
    <t>Altus Midstream LP | Altus Preferred Unit limited partners</t>
  </si>
  <si>
    <t>Aggregate issue price of Preferred Units</t>
  </si>
  <si>
    <t>Preferred Units, quarterly distribution rate per annum</t>
  </si>
  <si>
    <t>7.00%</t>
  </si>
  <si>
    <t>Preferred Units, redemption terms, internal rate of return after fifth anniversary of closing</t>
  </si>
  <si>
    <t>13.75%</t>
  </si>
  <si>
    <t>Preferred Units, redemption terms, multiple of invested capital</t>
  </si>
  <si>
    <t>Preferred Units, exchangeable, number of preceding trading days</t>
  </si>
  <si>
    <t>20 days</t>
  </si>
  <si>
    <t>Preferred Units, exchangeable, discount percentage</t>
  </si>
  <si>
    <t>6.00%</t>
  </si>
  <si>
    <t>Maximum amount of distributions to common unit holders</t>
  </si>
  <si>
    <t>Issue discount</t>
  </si>
  <si>
    <t>Transaction costs</t>
  </si>
  <si>
    <t>REDEMABLE NONCONTROLLING INTEREST - ALTUS - Schedule of Preferred Units (Details) - Altus Midstream LP - USD ($) $ in Millions</t>
  </si>
  <si>
    <t>Redeemable noncontrolling interest — Preferred Unit limited partners</t>
  </si>
  <si>
    <t>Transaction price, net</t>
  </si>
  <si>
    <t>REDEMABLE NONCONTROLLING INTEREST - ALTUS - Activity Related to Preferred Units (Details) - USD ($) $ in Millions</t>
  </si>
  <si>
    <t>Nov. 14, 2019</t>
  </si>
  <si>
    <t>Beginning balance</t>
  </si>
  <si>
    <t>Ending balance</t>
  </si>
  <si>
    <t>Issuance of Preferred Units, net</t>
  </si>
  <si>
    <t>Allocation of Altus Midstream LP net income</t>
  </si>
  <si>
    <t>Embedded derivative liability</t>
  </si>
  <si>
    <t>Redeemable Noncontrolling Interest, Net Of Embedded Derivative Liability</t>
  </si>
  <si>
    <t>Preferred Units, Redemption Price</t>
  </si>
  <si>
    <t>Movement In Preferred Units [Roll Forward]</t>
  </si>
  <si>
    <t>Preferred Units: beginning of period (in shares)</t>
  </si>
  <si>
    <t>Issuance of Preferred Units, net (in shares)</t>
  </si>
  <si>
    <t>Distribution of in-kind additional Preferred Units (in shares)</t>
  </si>
  <si>
    <t>Preferred Units: end of period (in shares)</t>
  </si>
  <si>
    <t>Distribution of in-kind additional Preferred Units</t>
  </si>
  <si>
    <t>Accreted value adjustment</t>
  </si>
  <si>
    <t>Altus Midstream LP | Scenario, Forecast</t>
  </si>
  <si>
    <t>Preferred Units, distribution in-kind</t>
  </si>
  <si>
    <t>Preferred Units, distribution, PIK units</t>
  </si>
  <si>
    <t>CAPITAL STOCK - Net Income (loss) Per Common Share (Detail) - USD ($) $ / shares in Units, shares in Millions, $ in Millions</t>
  </si>
  <si>
    <t>Basic:</t>
  </si>
  <si>
    <t>Income (loss) attributable to common stock</t>
  </si>
  <si>
    <t>Income (loss) attributable to common stock, shares</t>
  </si>
  <si>
    <t>Basic net income (loss) per share (in USD per share)</t>
  </si>
  <si>
    <t>Effect of Dilutive Securities:</t>
  </si>
  <si>
    <t>Stock options and other (in shares)</t>
  </si>
  <si>
    <t>Stock options and other (in USD per share)</t>
  </si>
  <si>
    <t>Diluted:</t>
  </si>
  <si>
    <t>Diluted net income (loss) per share (in USD per share)</t>
  </si>
  <si>
    <t>CAPITAL STOCK - Additional Information (Detail) - USD ($) $ / shares in Units, $ in Millions</t>
  </si>
  <si>
    <t>70 Months Ended</t>
  </si>
  <si>
    <t>Dec. 31, 2014</t>
  </si>
  <si>
    <t>Options and restricted stock, anti-dilutive (in shares)</t>
  </si>
  <si>
    <t>Payments of dividend on common stock</t>
  </si>
  <si>
    <t>Number of shares authorized to be repurchased (in shares)</t>
  </si>
  <si>
    <t>Number of shares repurchased during period (in shares)</t>
  </si>
  <si>
    <t>Average price of shares repurchased during period (in USD per share)</t>
  </si>
  <si>
    <t>BUSINESS SEGMENT INFORMATION (Detail) $ in Millions</t>
  </si>
  <si>
    <t>Sep. 30, 2019USD ($)Segment</t>
  </si>
  <si>
    <t>Number of reporting segments | Segment</t>
  </si>
  <si>
    <t>Segment Reporting Information [Line Items]</t>
  </si>
  <si>
    <t>Operating expenses</t>
  </si>
  <si>
    <t>Operating Income (Loss)</t>
  </si>
  <si>
    <t>Other Income (Expense):</t>
  </si>
  <si>
    <t>Total Assets</t>
  </si>
  <si>
    <t>Operating Segments | Egypt</t>
  </si>
  <si>
    <t>Operating Segments | North Sea</t>
  </si>
  <si>
    <t>Operating Segments | U.S.</t>
  </si>
  <si>
    <t>Operating Segments | Altus Midstream</t>
  </si>
  <si>
    <t>Intersegment Eliminations &amp; Other</t>
  </si>
  <si>
    <t>Intersegment Eliminations &amp; Other | Egypt</t>
  </si>
  <si>
    <t>Intersegment Eliminations &amp; Other | North Sea</t>
  </si>
  <si>
    <t>Intersegment Eliminations &amp; Other | U.S.</t>
  </si>
  <si>
    <t>Intersegment Eliminations &amp; Other | Altus Midstream</t>
  </si>
  <si>
    <t>Oil | Operating Segments | Egypt</t>
  </si>
  <si>
    <t>Oil | Operating Segments | North Sea</t>
  </si>
  <si>
    <t>Oil | Operating Segments | U.S.</t>
  </si>
  <si>
    <t>Oil | Operating Segments | Altus Midstream</t>
  </si>
  <si>
    <t>Oil | Intersegment Eliminations &amp; Other</t>
  </si>
  <si>
    <t>Natural Gas | Operating Segments | Egypt</t>
  </si>
  <si>
    <t>Natural Gas | Operating Segments | North Sea</t>
  </si>
  <si>
    <t>Natural Gas | Operating Segments | U.S.</t>
  </si>
  <si>
    <t>Natural Gas | Operating Segments | Altus Midstream</t>
  </si>
  <si>
    <t>Natural Gas | Intersegment Eliminations &amp; Other</t>
  </si>
  <si>
    <t>Natural Gas liquids | Operating Segments | Egypt</t>
  </si>
  <si>
    <t>Natural Gas liquids | Operating Segments | North Sea</t>
  </si>
  <si>
    <t>Natural Gas liquids | Operating Segments | U.S.</t>
  </si>
  <si>
    <t>Natural Gas liquids | Operating Segments | Altus Midstream</t>
  </si>
  <si>
    <t>Natural Gas liquids | Intersegment Eliminations &amp;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7"/>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76036287</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row r="40" spans="1:3">
      <c r="A40" s="4" t="s">
        <v>60</v>
      </c>
    </row>
    <row r="41" spans="1:3">
      <c r="A41" s="3" t="s">
        <v>4</v>
      </c>
    </row>
    <row r="42" spans="1:3">
      <c r="A42" s="4" t="s">
        <v>52</v>
      </c>
      <c r="B42" s="4" t="s">
        <v>53</v>
      </c>
    </row>
    <row r="43" spans="1:3">
      <c r="A43" s="4" t="s">
        <v>54</v>
      </c>
      <c r="B43" s="4" t="s">
        <v>55</v>
      </c>
    </row>
    <row r="44" spans="1:3">
      <c r="A44" s="4" t="s">
        <v>56</v>
      </c>
      <c r="B44" s="4" t="s">
        <v>61</v>
      </c>
    </row>
    <row r="45" spans="1:3">
      <c r="A45" s="4" t="s">
        <v>62</v>
      </c>
    </row>
    <row r="46" spans="1:3">
      <c r="A46" s="3" t="s">
        <v>4</v>
      </c>
    </row>
    <row r="47" spans="1:3">
      <c r="A47" s="4" t="s">
        <v>52</v>
      </c>
      <c r="B47" s="4" t="s">
        <v>63</v>
      </c>
    </row>
    <row r="48" spans="1:3">
      <c r="A48" s="4" t="s">
        <v>54</v>
      </c>
      <c r="B48" s="4" t="s">
        <v>64</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438</v>
      </c>
      <c r="C4" s="6" t="n">
        <v>1976</v>
      </c>
      <c r="D4" s="6" t="n">
        <v>4690</v>
      </c>
      <c r="E4" s="6" t="n">
        <v>5645</v>
      </c>
    </row>
    <row r="5" spans="1:5">
      <c r="A5" s="4" t="s">
        <v>70</v>
      </c>
      <c r="B5" s="5" t="n">
        <v>-2</v>
      </c>
      <c r="C5" s="5" t="n">
        <v>-23</v>
      </c>
      <c r="D5" s="5" t="n">
        <v>-40</v>
      </c>
      <c r="E5" s="5" t="n">
        <v>-46</v>
      </c>
    </row>
    <row r="6" spans="1:5">
      <c r="A6" s="4" t="s">
        <v>71</v>
      </c>
      <c r="B6" s="5" t="n">
        <v>0</v>
      </c>
      <c r="C6" s="5" t="n">
        <v>1</v>
      </c>
      <c r="D6" s="5" t="n">
        <v>20</v>
      </c>
      <c r="E6" s="5" t="n">
        <v>10</v>
      </c>
    </row>
    <row r="7" spans="1:5">
      <c r="A7" s="4" t="s">
        <v>72</v>
      </c>
      <c r="B7" s="5" t="n">
        <v>41</v>
      </c>
      <c r="C7" s="5" t="n">
        <v>29</v>
      </c>
      <c r="D7" s="5" t="n">
        <v>45</v>
      </c>
      <c r="E7" s="5" t="n">
        <v>50</v>
      </c>
    </row>
    <row r="8" spans="1:5">
      <c r="A8" s="4" t="s">
        <v>73</v>
      </c>
      <c r="B8" s="5" t="n">
        <v>1477</v>
      </c>
      <c r="C8" s="5" t="n">
        <v>1983</v>
      </c>
      <c r="D8" s="5" t="n">
        <v>4715</v>
      </c>
      <c r="E8" s="5" t="n">
        <v>5659</v>
      </c>
    </row>
    <row r="9" spans="1:5">
      <c r="A9" s="3" t="s">
        <v>74</v>
      </c>
    </row>
    <row r="10" spans="1:5">
      <c r="A10" s="4" t="s">
        <v>75</v>
      </c>
      <c r="B10" s="5" t="n">
        <v>350</v>
      </c>
      <c r="C10" s="5" t="n">
        <v>382</v>
      </c>
      <c r="D10" s="5" t="n">
        <v>1104</v>
      </c>
      <c r="E10" s="5" t="n">
        <v>1087</v>
      </c>
    </row>
    <row r="11" spans="1:5">
      <c r="A11" s="4" t="s">
        <v>76</v>
      </c>
      <c r="B11" s="5" t="n">
        <v>66</v>
      </c>
      <c r="C11" s="5" t="n">
        <v>92</v>
      </c>
      <c r="D11" s="5" t="n">
        <v>230</v>
      </c>
      <c r="E11" s="5" t="n">
        <v>260</v>
      </c>
    </row>
    <row r="12" spans="1:5">
      <c r="A12" s="4" t="s">
        <v>77</v>
      </c>
      <c r="B12" s="5" t="n">
        <v>44</v>
      </c>
      <c r="C12" s="5" t="n">
        <v>58</v>
      </c>
      <c r="D12" s="5" t="n">
        <v>141</v>
      </c>
      <c r="E12" s="5" t="n">
        <v>162</v>
      </c>
    </row>
    <row r="13" spans="1:5">
      <c r="A13" s="4" t="s">
        <v>78</v>
      </c>
      <c r="B13" s="5" t="n">
        <v>56</v>
      </c>
      <c r="C13" s="5" t="n">
        <v>99</v>
      </c>
      <c r="D13" s="5" t="n">
        <v>220</v>
      </c>
      <c r="E13" s="5" t="n">
        <v>251</v>
      </c>
    </row>
    <row r="14" spans="1:5">
      <c r="A14" s="4" t="s">
        <v>79</v>
      </c>
      <c r="B14" s="5" t="n">
        <v>98</v>
      </c>
      <c r="C14" s="5" t="n">
        <v>99</v>
      </c>
      <c r="D14" s="5" t="n">
        <v>323</v>
      </c>
      <c r="E14" s="5" t="n">
        <v>330</v>
      </c>
    </row>
    <row r="15" spans="1:5">
      <c r="A15" s="4" t="s">
        <v>80</v>
      </c>
      <c r="B15" s="5" t="n">
        <v>7</v>
      </c>
      <c r="C15" s="5" t="n">
        <v>8</v>
      </c>
      <c r="D15" s="5" t="n">
        <v>17</v>
      </c>
      <c r="E15" s="5" t="n">
        <v>20</v>
      </c>
    </row>
    <row r="16" spans="1:5">
      <c r="A16" s="4" t="s">
        <v>81</v>
      </c>
      <c r="B16" s="5" t="n">
        <v>711</v>
      </c>
      <c r="C16" s="5" t="n">
        <v>610</v>
      </c>
      <c r="D16" s="5" t="n">
        <v>1959</v>
      </c>
      <c r="E16" s="5" t="n">
        <v>1771</v>
      </c>
    </row>
    <row r="17" spans="1:5">
      <c r="A17" s="4" t="s">
        <v>82</v>
      </c>
      <c r="B17" s="5" t="n">
        <v>27</v>
      </c>
      <c r="C17" s="5" t="n">
        <v>27</v>
      </c>
      <c r="D17" s="5" t="n">
        <v>80</v>
      </c>
      <c r="E17" s="5" t="n">
        <v>81</v>
      </c>
    </row>
    <row r="18" spans="1:5">
      <c r="A18" s="4" t="s">
        <v>83</v>
      </c>
      <c r="B18" s="5" t="n">
        <v>9</v>
      </c>
      <c r="C18" s="5" t="n">
        <v>10</v>
      </c>
      <c r="D18" s="5" t="n">
        <v>249</v>
      </c>
      <c r="E18" s="5" t="n">
        <v>10</v>
      </c>
    </row>
    <row r="19" spans="1:5">
      <c r="A19" s="4" t="s">
        <v>84</v>
      </c>
      <c r="B19" s="5" t="n">
        <v>95</v>
      </c>
      <c r="C19" s="5" t="n">
        <v>192</v>
      </c>
      <c r="D19" s="5" t="n">
        <v>365</v>
      </c>
      <c r="E19" s="5" t="n">
        <v>385</v>
      </c>
    </row>
    <row r="20" spans="1:5">
      <c r="A20" s="4" t="s">
        <v>85</v>
      </c>
      <c r="B20" s="5" t="n">
        <v>1463</v>
      </c>
      <c r="C20" s="5" t="n">
        <v>1577</v>
      </c>
      <c r="D20" s="5" t="n">
        <v>4688</v>
      </c>
      <c r="E20" s="5" t="n">
        <v>4357</v>
      </c>
    </row>
    <row r="21" spans="1:5">
      <c r="A21" s="4" t="s">
        <v>86</v>
      </c>
      <c r="B21" s="5" t="n">
        <v>14</v>
      </c>
      <c r="C21" s="5" t="n">
        <v>406</v>
      </c>
      <c r="D21" s="5" t="n">
        <v>27</v>
      </c>
      <c r="E21" s="5" t="n">
        <v>1302</v>
      </c>
    </row>
    <row r="22" spans="1:5">
      <c r="A22" s="4" t="s">
        <v>87</v>
      </c>
      <c r="B22" s="5" t="n">
        <v>141</v>
      </c>
      <c r="C22" s="5" t="n">
        <v>262</v>
      </c>
      <c r="D22" s="5" t="n">
        <v>514</v>
      </c>
      <c r="E22" s="5" t="n">
        <v>709</v>
      </c>
    </row>
    <row r="23" spans="1:5">
      <c r="A23" s="4" t="s">
        <v>88</v>
      </c>
      <c r="B23" s="5" t="n">
        <v>-10</v>
      </c>
      <c r="C23" s="5" t="n">
        <v>-17</v>
      </c>
      <c r="D23" s="5" t="n">
        <v>-52</v>
      </c>
      <c r="E23" s="5" t="n">
        <v>-43</v>
      </c>
    </row>
    <row r="24" spans="1:5">
      <c r="A24" s="4" t="s">
        <v>89</v>
      </c>
      <c r="B24" s="5" t="n">
        <v>-117</v>
      </c>
      <c r="C24" s="5" t="n">
        <v>161</v>
      </c>
      <c r="D24" s="5" t="n">
        <v>-435</v>
      </c>
      <c r="E24" s="5" t="n">
        <v>636</v>
      </c>
    </row>
    <row r="25" spans="1:5">
      <c r="A25" s="4" t="s">
        <v>90</v>
      </c>
      <c r="E25" s="5" t="n">
        <v>215</v>
      </c>
    </row>
    <row r="26" spans="1:5">
      <c r="A26" s="4" t="s">
        <v>91</v>
      </c>
      <c r="B26" s="6" t="n">
        <v>-170</v>
      </c>
      <c r="C26" s="6" t="n">
        <v>81</v>
      </c>
      <c r="D26" s="6" t="n">
        <v>-577</v>
      </c>
      <c r="E26" s="6" t="n">
        <v>421</v>
      </c>
    </row>
    <row r="27" spans="1:5">
      <c r="A27" s="3" t="s">
        <v>92</v>
      </c>
    </row>
    <row r="28" spans="1:5">
      <c r="A28" s="4" t="s">
        <v>93</v>
      </c>
      <c r="B28" s="7" t="n">
        <v>-0.45</v>
      </c>
      <c r="C28" s="7" t="n">
        <v>0.21</v>
      </c>
      <c r="D28" s="7" t="n">
        <v>-1.53</v>
      </c>
      <c r="E28" s="7" t="n">
        <v>1.1</v>
      </c>
    </row>
    <row r="29" spans="1:5">
      <c r="A29" s="4" t="s">
        <v>94</v>
      </c>
      <c r="B29" s="7" t="n">
        <v>-0.45</v>
      </c>
      <c r="C29" s="7" t="n">
        <v>0.21</v>
      </c>
      <c r="D29" s="7" t="n">
        <v>-1.53</v>
      </c>
      <c r="E29" s="7" t="n">
        <v>1.09</v>
      </c>
    </row>
    <row r="30" spans="1:5">
      <c r="A30" s="3" t="s">
        <v>95</v>
      </c>
    </row>
    <row r="31" spans="1:5">
      <c r="A31" s="4" t="s">
        <v>96</v>
      </c>
      <c r="B31" s="5" t="n">
        <v>377</v>
      </c>
      <c r="C31" s="5" t="n">
        <v>383</v>
      </c>
      <c r="D31" s="5" t="n">
        <v>377</v>
      </c>
      <c r="E31" s="5" t="n">
        <v>383</v>
      </c>
    </row>
    <row r="32" spans="1:5">
      <c r="A32" s="4" t="s">
        <v>97</v>
      </c>
      <c r="B32" s="5" t="n">
        <v>377</v>
      </c>
      <c r="C32" s="5" t="n">
        <v>385</v>
      </c>
      <c r="D32" s="5" t="n">
        <v>377</v>
      </c>
      <c r="E32" s="5" t="n">
        <v>385</v>
      </c>
    </row>
    <row r="33" spans="1:5">
      <c r="A33" s="4" t="s">
        <v>98</v>
      </c>
    </row>
    <row r="34" spans="1:5">
      <c r="A34" s="3" t="s">
        <v>68</v>
      </c>
    </row>
    <row r="35" spans="1:5">
      <c r="A35" s="4" t="s">
        <v>69</v>
      </c>
      <c r="B35" s="6" t="n">
        <v>1207</v>
      </c>
      <c r="C35" s="6" t="n">
        <v>1555</v>
      </c>
      <c r="D35" s="6" t="n">
        <v>3914</v>
      </c>
      <c r="E35" s="6" t="n">
        <v>4524</v>
      </c>
    </row>
    <row r="36" spans="1:5">
      <c r="A36" s="4" t="s">
        <v>99</v>
      </c>
    </row>
    <row r="37" spans="1:5">
      <c r="A37" s="3" t="s">
        <v>68</v>
      </c>
    </row>
    <row r="38" spans="1:5">
      <c r="A38" s="4" t="s">
        <v>69</v>
      </c>
      <c r="B38" s="5" t="n">
        <v>136</v>
      </c>
      <c r="C38" s="5" t="n">
        <v>241</v>
      </c>
      <c r="D38" s="5" t="n">
        <v>490</v>
      </c>
      <c r="E38" s="5" t="n">
        <v>675</v>
      </c>
    </row>
    <row r="39" spans="1:5">
      <c r="A39" s="4" t="s">
        <v>100</v>
      </c>
    </row>
    <row r="40" spans="1:5">
      <c r="A40" s="3" t="s">
        <v>68</v>
      </c>
    </row>
    <row r="41" spans="1:5">
      <c r="A41" s="4" t="s">
        <v>69</v>
      </c>
      <c r="B41" s="5" t="n">
        <v>95</v>
      </c>
      <c r="C41" s="5" t="n">
        <v>180</v>
      </c>
      <c r="D41" s="5" t="n">
        <v>286</v>
      </c>
      <c r="E41" s="5" t="n">
        <v>446</v>
      </c>
    </row>
    <row r="42" spans="1:5">
      <c r="A42" s="4" t="s">
        <v>101</v>
      </c>
    </row>
    <row r="43" spans="1:5">
      <c r="A43" s="3" t="s">
        <v>74</v>
      </c>
    </row>
    <row r="44" spans="1:5">
      <c r="A44" s="4" t="s">
        <v>90</v>
      </c>
      <c r="B44" s="5" t="n">
        <v>38</v>
      </c>
      <c r="C44" s="5" t="n">
        <v>80</v>
      </c>
      <c r="D44" s="5" t="n">
        <v>125</v>
      </c>
      <c r="E44" s="5" t="n">
        <v>215</v>
      </c>
    </row>
    <row r="45" spans="1:5">
      <c r="A45" s="4" t="s">
        <v>102</v>
      </c>
    </row>
    <row r="46" spans="1:5">
      <c r="A46" s="3" t="s">
        <v>74</v>
      </c>
    </row>
    <row r="47" spans="1:5">
      <c r="A47" s="4" t="s">
        <v>90</v>
      </c>
      <c r="B47" s="5" t="n">
        <v>-3</v>
      </c>
      <c r="C47" s="5" t="n">
        <v>0</v>
      </c>
      <c r="D47" s="5" t="n">
        <v>-5</v>
      </c>
      <c r="E47" s="5" t="n">
        <v>0</v>
      </c>
    </row>
    <row r="48" spans="1:5">
      <c r="A48" s="4" t="s">
        <v>103</v>
      </c>
    </row>
    <row r="49" spans="1:5">
      <c r="A49" s="3" t="s">
        <v>74</v>
      </c>
    </row>
    <row r="50" spans="1:5">
      <c r="A50" s="4" t="s">
        <v>90</v>
      </c>
      <c r="B50" s="6" t="n">
        <v>18</v>
      </c>
      <c r="C50" s="6" t="n">
        <v>0</v>
      </c>
      <c r="D50" s="6" t="n">
        <v>22</v>
      </c>
      <c r="E50" s="6"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1</v>
      </c>
    </row>
    <row r="4" spans="1:2">
      <c r="A4" s="4" t="s">
        <v>263</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4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4</v>
      </c>
      <c r="B1" s="2" t="s">
        <v>66</v>
      </c>
      <c r="D1" s="2" t="s">
        <v>1</v>
      </c>
    </row>
    <row r="2" spans="1:5">
      <c r="B2" s="2" t="s">
        <v>2</v>
      </c>
      <c r="C2" s="2" t="s">
        <v>67</v>
      </c>
      <c r="D2" s="2" t="s">
        <v>2</v>
      </c>
      <c r="E2" s="2" t="s">
        <v>67</v>
      </c>
    </row>
    <row r="3" spans="1:5">
      <c r="A3" s="4" t="s">
        <v>89</v>
      </c>
      <c r="B3" s="6" t="n">
        <v>-117</v>
      </c>
      <c r="C3" s="6" t="n">
        <v>161</v>
      </c>
      <c r="D3" s="6" t="n">
        <v>-435</v>
      </c>
      <c r="E3" s="6" t="n">
        <v>636</v>
      </c>
    </row>
    <row r="4" spans="1:5">
      <c r="A4" s="3" t="s">
        <v>105</v>
      </c>
    </row>
    <row r="5" spans="1:5">
      <c r="A5" s="4" t="s">
        <v>106</v>
      </c>
      <c r="B5" s="5" t="n">
        <v>-1</v>
      </c>
      <c r="C5" s="5" t="n">
        <v>0</v>
      </c>
      <c r="D5" s="5" t="n">
        <v>-1</v>
      </c>
      <c r="E5" s="5" t="n">
        <v>0</v>
      </c>
    </row>
    <row r="6" spans="1:5">
      <c r="A6" s="4" t="s">
        <v>107</v>
      </c>
      <c r="B6" s="5" t="n">
        <v>-118</v>
      </c>
      <c r="C6" s="5" t="n">
        <v>161</v>
      </c>
      <c r="D6" s="5" t="n">
        <v>-436</v>
      </c>
      <c r="E6" s="5" t="n">
        <v>636</v>
      </c>
    </row>
    <row r="7" spans="1:5">
      <c r="A7" s="4" t="s">
        <v>108</v>
      </c>
      <c r="B7" s="5" t="n">
        <v>-171</v>
      </c>
      <c r="C7" s="5" t="n">
        <v>81</v>
      </c>
      <c r="D7" s="5" t="n">
        <v>-578</v>
      </c>
      <c r="E7" s="5" t="n">
        <v>421</v>
      </c>
    </row>
    <row r="8" spans="1:5">
      <c r="A8" s="4" t="s">
        <v>101</v>
      </c>
    </row>
    <row r="9" spans="1:5">
      <c r="A9" s="3" t="s">
        <v>105</v>
      </c>
    </row>
    <row r="10" spans="1:5">
      <c r="A10" s="4" t="s">
        <v>109</v>
      </c>
      <c r="B10" s="5" t="n">
        <v>38</v>
      </c>
      <c r="C10" s="5" t="n">
        <v>80</v>
      </c>
      <c r="D10" s="5" t="n">
        <v>125</v>
      </c>
      <c r="E10" s="5" t="n">
        <v>215</v>
      </c>
    </row>
    <row r="11" spans="1:5">
      <c r="A11" s="4" t="s">
        <v>102</v>
      </c>
    </row>
    <row r="12" spans="1:5">
      <c r="A12" s="3" t="s">
        <v>105</v>
      </c>
    </row>
    <row r="13" spans="1:5">
      <c r="A13" s="4" t="s">
        <v>109</v>
      </c>
      <c r="B13" s="5" t="n">
        <v>-3</v>
      </c>
      <c r="C13" s="5" t="n">
        <v>0</v>
      </c>
      <c r="D13" s="5" t="n">
        <v>-5</v>
      </c>
      <c r="E13" s="5" t="n">
        <v>0</v>
      </c>
    </row>
    <row r="14" spans="1:5">
      <c r="A14" s="4" t="s">
        <v>103</v>
      </c>
    </row>
    <row r="15" spans="1:5">
      <c r="A15" s="3" t="s">
        <v>105</v>
      </c>
    </row>
    <row r="16" spans="1:5">
      <c r="A16" s="4" t="s">
        <v>109</v>
      </c>
      <c r="B16" s="6" t="n">
        <v>18</v>
      </c>
      <c r="C16" s="6" t="n">
        <v>0</v>
      </c>
      <c r="D16" s="6" t="n">
        <v>22</v>
      </c>
      <c r="E16"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5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61</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65</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7"/>
  </cols>
  <sheetData>
    <row r="1" spans="1:8">
      <c r="A1" s="1" t="s">
        <v>326</v>
      </c>
      <c r="B1" s="2" t="s">
        <v>66</v>
      </c>
      <c r="E1" s="2" t="s">
        <v>1</v>
      </c>
    </row>
    <row r="2" spans="1:8">
      <c r="B2" s="2" t="s">
        <v>2</v>
      </c>
      <c r="C2" s="2" t="s">
        <v>327</v>
      </c>
      <c r="D2" s="2" t="s">
        <v>67</v>
      </c>
      <c r="E2" s="2" t="s">
        <v>2</v>
      </c>
      <c r="F2" s="2" t="s">
        <v>67</v>
      </c>
      <c r="G2" s="2" t="s">
        <v>328</v>
      </c>
      <c r="H2" s="2" t="s">
        <v>149</v>
      </c>
    </row>
    <row r="3" spans="1:8">
      <c r="A3" s="3" t="s">
        <v>329</v>
      </c>
    </row>
    <row r="4" spans="1:8">
      <c r="A4" s="4" t="s">
        <v>330</v>
      </c>
      <c r="B4" s="6" t="n">
        <v>9000000</v>
      </c>
      <c r="D4" s="6" t="n">
        <v>10000000</v>
      </c>
      <c r="E4" s="6" t="n">
        <v>249000000</v>
      </c>
      <c r="F4" s="6" t="n">
        <v>10000000</v>
      </c>
    </row>
    <row r="5" spans="1:8">
      <c r="A5" s="4" t="s">
        <v>69</v>
      </c>
      <c r="B5" s="5" t="n">
        <v>1438000000</v>
      </c>
      <c r="D5" s="5" t="n">
        <v>1976000000</v>
      </c>
      <c r="E5" s="5" t="n">
        <v>4690000000</v>
      </c>
      <c r="F5" s="5" t="n">
        <v>5645000000</v>
      </c>
    </row>
    <row r="6" spans="1:8">
      <c r="A6" s="4" t="s">
        <v>331</v>
      </c>
      <c r="B6" s="5" t="n">
        <v>66000000</v>
      </c>
      <c r="D6" s="5" t="n">
        <v>92000000</v>
      </c>
      <c r="E6" s="5" t="n">
        <v>230000000</v>
      </c>
      <c r="F6" s="5" t="n">
        <v>260000000</v>
      </c>
    </row>
    <row r="7" spans="1:8">
      <c r="A7" s="4" t="s">
        <v>332</v>
      </c>
      <c r="B7" s="5" t="n">
        <v>919000000</v>
      </c>
      <c r="E7" s="5" t="n">
        <v>919000000</v>
      </c>
      <c r="H7" s="6" t="n">
        <v>1000000000</v>
      </c>
    </row>
    <row r="8" spans="1:8">
      <c r="A8" s="4" t="s">
        <v>333</v>
      </c>
      <c r="B8" s="5" t="n">
        <v>53000000</v>
      </c>
      <c r="E8" s="5" t="n">
        <v>167000000</v>
      </c>
    </row>
    <row r="9" spans="1:8">
      <c r="A9" s="4" t="s">
        <v>334</v>
      </c>
      <c r="B9" s="5" t="n">
        <v>-491000000</v>
      </c>
      <c r="E9" s="5" t="n">
        <v>-491000000</v>
      </c>
      <c r="H9" s="5" t="n">
        <v>-219000000</v>
      </c>
    </row>
    <row r="10" spans="1:8">
      <c r="A10" s="4" t="s">
        <v>335</v>
      </c>
      <c r="B10" s="5" t="n">
        <v>8393000000</v>
      </c>
      <c r="E10" s="5" t="n">
        <v>8393000000</v>
      </c>
      <c r="H10" s="6" t="n">
        <v>8093000000</v>
      </c>
    </row>
    <row r="11" spans="1:8">
      <c r="A11" s="4" t="s">
        <v>336</v>
      </c>
      <c r="B11" s="5" t="n">
        <v>3000000</v>
      </c>
      <c r="E11" s="5" t="n">
        <v>44000000</v>
      </c>
    </row>
    <row r="12" spans="1:8">
      <c r="A12" s="4" t="s">
        <v>337</v>
      </c>
    </row>
    <row r="13" spans="1:8">
      <c r="A13" s="3" t="s">
        <v>329</v>
      </c>
    </row>
    <row r="14" spans="1:8">
      <c r="A14" s="4" t="s">
        <v>334</v>
      </c>
      <c r="G14" s="6" t="n">
        <v>39000000</v>
      </c>
    </row>
    <row r="15" spans="1:8">
      <c r="A15" s="4" t="s">
        <v>335</v>
      </c>
      <c r="G15" s="6" t="n">
        <v>39000000</v>
      </c>
    </row>
    <row r="16" spans="1:8">
      <c r="A16" s="4" t="s">
        <v>338</v>
      </c>
    </row>
    <row r="17" spans="1:8">
      <c r="A17" s="3" t="s">
        <v>329</v>
      </c>
    </row>
    <row r="18" spans="1:8">
      <c r="A18" s="4" t="s">
        <v>69</v>
      </c>
      <c r="B18" s="5" t="n">
        <v>30000000</v>
      </c>
      <c r="D18" s="5" t="n">
        <v>124000000</v>
      </c>
      <c r="E18" s="5" t="n">
        <v>71000000</v>
      </c>
      <c r="F18" s="5" t="n">
        <v>326000000</v>
      </c>
    </row>
    <row r="19" spans="1:8">
      <c r="A19" s="4" t="s">
        <v>331</v>
      </c>
      <c r="B19" s="5" t="n">
        <v>23000000</v>
      </c>
      <c r="D19" s="5" t="n">
        <v>109000000</v>
      </c>
      <c r="E19" s="5" t="n">
        <v>60000000</v>
      </c>
      <c r="F19" s="5" t="n">
        <v>308000000</v>
      </c>
    </row>
    <row r="20" spans="1:8">
      <c r="A20" s="4" t="s">
        <v>339</v>
      </c>
    </row>
    <row r="21" spans="1:8">
      <c r="A21" s="3" t="s">
        <v>329</v>
      </c>
    </row>
    <row r="22" spans="1:8">
      <c r="A22" s="4" t="s">
        <v>330</v>
      </c>
      <c r="B22" s="5" t="n">
        <v>0</v>
      </c>
      <c r="D22" s="5" t="n">
        <v>0</v>
      </c>
      <c r="E22" s="5" t="n">
        <v>86000000</v>
      </c>
      <c r="F22" s="5" t="n">
        <v>0</v>
      </c>
    </row>
    <row r="23" spans="1:8">
      <c r="A23" s="4" t="s">
        <v>340</v>
      </c>
      <c r="C23" s="6" t="n">
        <v>379000000</v>
      </c>
    </row>
    <row r="24" spans="1:8">
      <c r="A24" s="4" t="s">
        <v>341</v>
      </c>
    </row>
    <row r="25" spans="1:8">
      <c r="A25" s="3" t="s">
        <v>329</v>
      </c>
    </row>
    <row r="26" spans="1:8">
      <c r="A26" s="4" t="s">
        <v>330</v>
      </c>
      <c r="B26" s="5" t="n">
        <v>12000000</v>
      </c>
      <c r="D26" s="5" t="n">
        <v>49000000</v>
      </c>
      <c r="E26" s="5" t="n">
        <v>223000000</v>
      </c>
      <c r="F26" s="5" t="n">
        <v>86000000</v>
      </c>
    </row>
    <row r="27" spans="1:8">
      <c r="A27" s="4" t="s">
        <v>342</v>
      </c>
    </row>
    <row r="28" spans="1:8">
      <c r="A28" s="3" t="s">
        <v>329</v>
      </c>
    </row>
    <row r="29" spans="1:8">
      <c r="A29" s="4" t="s">
        <v>343</v>
      </c>
      <c r="B29" s="5" t="n">
        <v>2000000</v>
      </c>
      <c r="E29" s="5" t="n">
        <v>6000000</v>
      </c>
    </row>
    <row r="30" spans="1:8">
      <c r="A30" s="4" t="s">
        <v>344</v>
      </c>
      <c r="B30" s="6" t="n">
        <v>1000000</v>
      </c>
      <c r="E30" s="6" t="n">
        <v>2000000</v>
      </c>
    </row>
    <row r="31" spans="1:8">
      <c r="A31" s="4" t="s">
        <v>345</v>
      </c>
    </row>
    <row r="32" spans="1:8">
      <c r="A32" s="3" t="s">
        <v>329</v>
      </c>
    </row>
    <row r="33" spans="1:8">
      <c r="A33" s="4" t="s">
        <v>346</v>
      </c>
      <c r="B33" s="4" t="s">
        <v>347</v>
      </c>
      <c r="E33" s="4" t="s">
        <v>347</v>
      </c>
    </row>
    <row r="34" spans="1:8">
      <c r="A34" s="4" t="s">
        <v>348</v>
      </c>
    </row>
    <row r="35" spans="1:8">
      <c r="A35" s="3" t="s">
        <v>329</v>
      </c>
    </row>
    <row r="36" spans="1:8">
      <c r="A36" s="4" t="s">
        <v>349</v>
      </c>
      <c r="B36" s="4" t="s">
        <v>350</v>
      </c>
      <c r="E36" s="4" t="s">
        <v>350</v>
      </c>
    </row>
    <row r="37" spans="1:8">
      <c r="A37" s="4" t="s">
        <v>351</v>
      </c>
    </row>
    <row r="38" spans="1:8">
      <c r="A38" s="3" t="s">
        <v>329</v>
      </c>
    </row>
    <row r="39" spans="1:8">
      <c r="A39" s="4" t="s">
        <v>349</v>
      </c>
      <c r="B39" s="4" t="s">
        <v>350</v>
      </c>
      <c r="E39" s="4" t="s">
        <v>350</v>
      </c>
    </row>
    <row r="40" spans="1:8">
      <c r="A40" s="4" t="s">
        <v>352</v>
      </c>
    </row>
    <row r="41" spans="1:8">
      <c r="A41" s="3" t="s">
        <v>329</v>
      </c>
    </row>
    <row r="42" spans="1:8">
      <c r="A42" s="4" t="s">
        <v>330</v>
      </c>
      <c r="D42" s="6" t="n">
        <v>10000000</v>
      </c>
      <c r="F42" s="6" t="n">
        <v>10000000</v>
      </c>
    </row>
    <row r="43" spans="1:8">
      <c r="A43" s="4" t="s">
        <v>353</v>
      </c>
    </row>
    <row r="44" spans="1:8">
      <c r="A44" s="3" t="s">
        <v>329</v>
      </c>
    </row>
    <row r="45" spans="1:8">
      <c r="A45" s="4" t="s">
        <v>340</v>
      </c>
      <c r="B45" s="6" t="n">
        <v>18000000</v>
      </c>
      <c r="E45" s="6" t="n">
        <v>18000000</v>
      </c>
    </row>
    <row r="46" spans="1:8">
      <c r="A46" s="4" t="s">
        <v>354</v>
      </c>
    </row>
    <row r="47" spans="1:8">
      <c r="A47" s="3" t="s">
        <v>329</v>
      </c>
    </row>
    <row r="48" spans="1:8">
      <c r="A48" s="4" t="s">
        <v>330</v>
      </c>
      <c r="C48" s="5" t="n">
        <v>240000000</v>
      </c>
    </row>
    <row r="49" spans="1:8">
      <c r="A49" s="4" t="s">
        <v>355</v>
      </c>
    </row>
    <row r="50" spans="1:8">
      <c r="A50" s="3" t="s">
        <v>329</v>
      </c>
    </row>
    <row r="51" spans="1:8">
      <c r="A51" s="4" t="s">
        <v>330</v>
      </c>
      <c r="C51" s="5" t="n">
        <v>86000000</v>
      </c>
    </row>
    <row r="52" spans="1:8">
      <c r="A52" s="4" t="s">
        <v>356</v>
      </c>
    </row>
    <row r="53" spans="1:8">
      <c r="A53" s="3" t="s">
        <v>329</v>
      </c>
    </row>
    <row r="54" spans="1:8">
      <c r="A54" s="4" t="s">
        <v>330</v>
      </c>
      <c r="E54" s="6" t="n">
        <v>149000000</v>
      </c>
    </row>
    <row r="55" spans="1:8">
      <c r="A55" s="4" t="s">
        <v>357</v>
      </c>
    </row>
    <row r="56" spans="1:8">
      <c r="A56" s="3" t="s">
        <v>329</v>
      </c>
    </row>
    <row r="57" spans="1:8">
      <c r="A57" s="4" t="s">
        <v>330</v>
      </c>
      <c r="C57" s="6" t="n">
        <v>5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6</v>
      </c>
      <c r="D1" s="2" t="s">
        <v>1</v>
      </c>
    </row>
    <row r="2" spans="1:5">
      <c r="B2" s="2" t="s">
        <v>2</v>
      </c>
      <c r="C2" s="2" t="s">
        <v>67</v>
      </c>
      <c r="D2" s="2" t="s">
        <v>2</v>
      </c>
      <c r="E2" s="2" t="s">
        <v>67</v>
      </c>
    </row>
    <row r="3" spans="1:5">
      <c r="A3" s="3" t="s">
        <v>227</v>
      </c>
    </row>
    <row r="4" spans="1:5">
      <c r="A4" s="4" t="s">
        <v>359</v>
      </c>
      <c r="B4" s="6" t="n">
        <v>1361</v>
      </c>
      <c r="C4" s="6" t="n">
        <v>1902</v>
      </c>
      <c r="D4" s="6" t="n">
        <v>4414</v>
      </c>
      <c r="E4" s="6" t="n">
        <v>5437</v>
      </c>
    </row>
    <row r="5" spans="1:5">
      <c r="A5" s="4" t="s">
        <v>360</v>
      </c>
      <c r="B5" s="6" t="n">
        <v>107</v>
      </c>
      <c r="C5" s="6" t="n">
        <v>198</v>
      </c>
      <c r="D5" s="6" t="n">
        <v>347</v>
      </c>
      <c r="E5" s="6" t="n">
        <v>5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2</v>
      </c>
    </row>
    <row r="2" spans="1:2">
      <c r="A2" s="3" t="s">
        <v>227</v>
      </c>
    </row>
    <row r="3" spans="1:2">
      <c r="A3" s="4" t="s">
        <v>362</v>
      </c>
      <c r="B3" s="4" t="s">
        <v>363</v>
      </c>
    </row>
    <row r="4" spans="1:2">
      <c r="A4" s="4" t="s">
        <v>364</v>
      </c>
      <c r="B4" s="4" t="s">
        <v>365</v>
      </c>
    </row>
    <row r="5" spans="1:2">
      <c r="A5" s="4" t="s">
        <v>366</v>
      </c>
      <c r="B5" s="4" t="s">
        <v>367</v>
      </c>
    </row>
    <row r="6" spans="1:2">
      <c r="A6" s="4" t="s">
        <v>368</v>
      </c>
      <c r="B6" s="4" t="s">
        <v>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44</v>
      </c>
      <c r="B3" s="6" t="n">
        <v>48</v>
      </c>
    </row>
    <row r="4" spans="1:2">
      <c r="A4" s="4" t="s">
        <v>373</v>
      </c>
      <c r="B4" s="5" t="n">
        <v>124</v>
      </c>
    </row>
    <row r="5" spans="1:2">
      <c r="A5" s="4" t="s">
        <v>374</v>
      </c>
      <c r="B5" s="5" t="n">
        <v>50</v>
      </c>
    </row>
    <row r="6" spans="1:2">
      <c r="A6" s="4" t="s">
        <v>375</v>
      </c>
      <c r="B6" s="5" t="n">
        <v>41</v>
      </c>
    </row>
    <row r="7" spans="1:2">
      <c r="A7" s="4" t="s">
        <v>376</v>
      </c>
      <c r="B7" s="5" t="n">
        <v>24</v>
      </c>
    </row>
    <row r="8" spans="1:2">
      <c r="A8" s="4" t="s">
        <v>377</v>
      </c>
      <c r="B8" s="5" t="n">
        <v>40</v>
      </c>
    </row>
    <row r="9" spans="1:2">
      <c r="A9" s="4" t="s">
        <v>378</v>
      </c>
      <c r="B9" s="5" t="n">
        <v>327</v>
      </c>
    </row>
    <row r="10" spans="1:2">
      <c r="A10" s="4" t="s">
        <v>379</v>
      </c>
      <c r="B10" s="5" t="n">
        <v>-26</v>
      </c>
    </row>
    <row r="11" spans="1:2">
      <c r="A11" s="4" t="s">
        <v>380</v>
      </c>
      <c r="B11" s="5" t="n">
        <v>301</v>
      </c>
    </row>
    <row r="12" spans="1:2">
      <c r="A12" s="4" t="s">
        <v>381</v>
      </c>
      <c r="B12" s="5" t="n">
        <v>-149</v>
      </c>
    </row>
    <row r="13" spans="1:2">
      <c r="A13" s="4" t="s">
        <v>382</v>
      </c>
      <c r="B13" s="5" t="n">
        <v>152</v>
      </c>
    </row>
    <row r="14" spans="1:2">
      <c r="A14" s="3" t="s">
        <v>383</v>
      </c>
    </row>
    <row r="15" spans="1:2">
      <c r="A15" s="4" t="s">
        <v>44</v>
      </c>
      <c r="B15" s="5" t="n">
        <v>9</v>
      </c>
    </row>
    <row r="16" spans="1:2">
      <c r="A16" s="4" t="s">
        <v>373</v>
      </c>
      <c r="B16" s="5" t="n">
        <v>13</v>
      </c>
    </row>
    <row r="17" spans="1:2">
      <c r="A17" s="4" t="s">
        <v>374</v>
      </c>
      <c r="B17" s="5" t="n">
        <v>3</v>
      </c>
    </row>
    <row r="18" spans="1:2">
      <c r="A18" s="4" t="s">
        <v>375</v>
      </c>
      <c r="B18" s="5" t="n">
        <v>3</v>
      </c>
    </row>
    <row r="19" spans="1:2">
      <c r="A19" s="4" t="s">
        <v>376</v>
      </c>
      <c r="B19" s="5" t="n">
        <v>3</v>
      </c>
    </row>
    <row r="20" spans="1:2">
      <c r="A20" s="4" t="s">
        <v>377</v>
      </c>
      <c r="B20" s="5" t="n">
        <v>40</v>
      </c>
    </row>
    <row r="21" spans="1:2">
      <c r="A21" s="4" t="s">
        <v>378</v>
      </c>
      <c r="B21" s="5" t="n">
        <v>71</v>
      </c>
    </row>
    <row r="22" spans="1:2">
      <c r="A22" s="4" t="s">
        <v>379</v>
      </c>
      <c r="B22" s="5" t="n">
        <v>-14</v>
      </c>
    </row>
    <row r="23" spans="1:2">
      <c r="A23" s="4" t="s">
        <v>380</v>
      </c>
      <c r="B23" s="5" t="n">
        <v>57</v>
      </c>
    </row>
    <row r="24" spans="1:2">
      <c r="A24" s="4" t="s">
        <v>381</v>
      </c>
      <c r="B24" s="5" t="n">
        <v>-19</v>
      </c>
    </row>
    <row r="25" spans="1:2">
      <c r="A25" s="4" t="s">
        <v>382</v>
      </c>
      <c r="B25" s="6"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384</v>
      </c>
      <c r="B1" s="2" t="s">
        <v>66</v>
      </c>
      <c r="E1" s="2" t="s">
        <v>1</v>
      </c>
    </row>
    <row r="2" spans="1:6">
      <c r="B2" s="2" t="s">
        <v>2</v>
      </c>
      <c r="C2" s="2" t="s">
        <v>327</v>
      </c>
      <c r="D2" s="2" t="s">
        <v>67</v>
      </c>
      <c r="E2" s="2" t="s">
        <v>2</v>
      </c>
      <c r="F2" s="2" t="s">
        <v>67</v>
      </c>
    </row>
    <row r="3" spans="1:6">
      <c r="A3" s="3" t="s">
        <v>385</v>
      </c>
    </row>
    <row r="4" spans="1:6">
      <c r="A4" s="4" t="s">
        <v>128</v>
      </c>
      <c r="E4" s="6" t="n">
        <v>39</v>
      </c>
      <c r="F4" s="6" t="n">
        <v>86</v>
      </c>
    </row>
    <row r="5" spans="1:6">
      <c r="A5" s="4" t="s">
        <v>131</v>
      </c>
      <c r="E5" s="5" t="n">
        <v>590</v>
      </c>
      <c r="F5" s="5" t="n">
        <v>51</v>
      </c>
    </row>
    <row r="6" spans="1:6">
      <c r="A6" s="4" t="s">
        <v>330</v>
      </c>
      <c r="B6" s="6" t="n">
        <v>9</v>
      </c>
      <c r="D6" s="6" t="n">
        <v>10</v>
      </c>
      <c r="E6" s="5" t="n">
        <v>249</v>
      </c>
      <c r="F6" s="5" t="n">
        <v>10</v>
      </c>
    </row>
    <row r="7" spans="1:6">
      <c r="A7" s="4" t="s">
        <v>386</v>
      </c>
    </row>
    <row r="8" spans="1:6">
      <c r="A8" s="3" t="s">
        <v>385</v>
      </c>
    </row>
    <row r="9" spans="1:6">
      <c r="A9" s="4" t="s">
        <v>128</v>
      </c>
      <c r="B9" s="5" t="n">
        <v>5</v>
      </c>
      <c r="E9" s="5" t="n">
        <v>39</v>
      </c>
    </row>
    <row r="10" spans="1:6">
      <c r="A10" s="4" t="s">
        <v>387</v>
      </c>
    </row>
    <row r="11" spans="1:6">
      <c r="A11" s="3" t="s">
        <v>385</v>
      </c>
    </row>
    <row r="12" spans="1:6">
      <c r="A12" s="4" t="s">
        <v>131</v>
      </c>
      <c r="B12" s="5" t="n">
        <v>325</v>
      </c>
    </row>
    <row r="13" spans="1:6">
      <c r="A13" s="4" t="s">
        <v>388</v>
      </c>
      <c r="B13" s="5" t="n">
        <v>49</v>
      </c>
    </row>
    <row r="14" spans="1:6">
      <c r="A14" s="4" t="s">
        <v>330</v>
      </c>
      <c r="C14" s="6" t="n">
        <v>240</v>
      </c>
    </row>
    <row r="15" spans="1:6">
      <c r="A15" s="4" t="s">
        <v>389</v>
      </c>
      <c r="B15" s="6" t="n">
        <v>-9</v>
      </c>
    </row>
    <row r="16" spans="1:6">
      <c r="A16" s="4" t="s">
        <v>390</v>
      </c>
    </row>
    <row r="17" spans="1:6">
      <c r="A17" s="3" t="s">
        <v>385</v>
      </c>
    </row>
    <row r="18" spans="1:6">
      <c r="A18" s="4" t="s">
        <v>131</v>
      </c>
      <c r="C18" s="5" t="n">
        <v>223</v>
      </c>
    </row>
    <row r="19" spans="1:6">
      <c r="A19" s="4" t="s">
        <v>389</v>
      </c>
      <c r="C19" s="5" t="n">
        <v>17</v>
      </c>
    </row>
    <row r="20" spans="1:6">
      <c r="A20" s="4" t="s">
        <v>391</v>
      </c>
      <c r="C20" s="6" t="n">
        <v>206</v>
      </c>
    </row>
    <row r="21" spans="1:6">
      <c r="A21" s="4" t="s">
        <v>392</v>
      </c>
    </row>
    <row r="22" spans="1:6">
      <c r="A22" s="3" t="s">
        <v>385</v>
      </c>
    </row>
    <row r="23" spans="1:6">
      <c r="A23" s="4" t="s">
        <v>131</v>
      </c>
      <c r="E23" s="5" t="n">
        <v>21</v>
      </c>
      <c r="F23" s="5" t="n">
        <v>51</v>
      </c>
    </row>
    <row r="24" spans="1:6">
      <c r="A24" s="4" t="s">
        <v>389</v>
      </c>
      <c r="E24" s="6" t="n">
        <v>12</v>
      </c>
      <c r="F24" s="5" t="n">
        <v>10</v>
      </c>
    </row>
    <row r="25" spans="1:6">
      <c r="A25" s="4" t="s">
        <v>393</v>
      </c>
    </row>
    <row r="26" spans="1:6">
      <c r="A26" s="3" t="s">
        <v>385</v>
      </c>
    </row>
    <row r="27" spans="1:6">
      <c r="A27" s="4" t="s">
        <v>128</v>
      </c>
      <c r="D27" s="6" t="n">
        <v>48</v>
      </c>
      <c r="F27" s="6" t="n">
        <v>86</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149</v>
      </c>
    </row>
    <row r="2" spans="1:3">
      <c r="A2" s="3" t="s">
        <v>233</v>
      </c>
    </row>
    <row r="3" spans="1:3">
      <c r="A3" s="4" t="s">
        <v>395</v>
      </c>
      <c r="B3" s="6" t="n">
        <v>193000000</v>
      </c>
      <c r="C3" s="6" t="n">
        <v>159000000</v>
      </c>
    </row>
    <row r="4" spans="1:3">
      <c r="A4" s="4" t="s">
        <v>396</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12</v>
      </c>
      <c r="B4" s="6" t="n">
        <v>-435</v>
      </c>
      <c r="C4" s="6" t="n">
        <v>636</v>
      </c>
    </row>
    <row r="5" spans="1:3">
      <c r="A5" s="3" t="s">
        <v>113</v>
      </c>
    </row>
    <row r="6" spans="1:3">
      <c r="A6" s="4" t="s">
        <v>114</v>
      </c>
      <c r="B6" s="5" t="n">
        <v>52</v>
      </c>
      <c r="C6" s="5" t="n">
        <v>-88</v>
      </c>
    </row>
    <row r="7" spans="1:3">
      <c r="A7" s="4" t="s">
        <v>71</v>
      </c>
      <c r="B7" s="5" t="n">
        <v>-20</v>
      </c>
      <c r="C7" s="5" t="n">
        <v>-10</v>
      </c>
    </row>
    <row r="8" spans="1:3">
      <c r="A8" s="4" t="s">
        <v>115</v>
      </c>
      <c r="B8" s="5" t="n">
        <v>107</v>
      </c>
      <c r="C8" s="5" t="n">
        <v>133</v>
      </c>
    </row>
    <row r="9" spans="1:3">
      <c r="A9" s="4" t="s">
        <v>81</v>
      </c>
      <c r="B9" s="5" t="n">
        <v>1959</v>
      </c>
      <c r="C9" s="5" t="n">
        <v>1771</v>
      </c>
    </row>
    <row r="10" spans="1:3">
      <c r="A10" s="4" t="s">
        <v>82</v>
      </c>
      <c r="B10" s="5" t="n">
        <v>80</v>
      </c>
      <c r="C10" s="5" t="n">
        <v>81</v>
      </c>
    </row>
    <row r="11" spans="1:3">
      <c r="A11" s="4" t="s">
        <v>83</v>
      </c>
      <c r="B11" s="5" t="n">
        <v>249</v>
      </c>
      <c r="C11" s="5" t="n">
        <v>10</v>
      </c>
    </row>
    <row r="12" spans="1:3">
      <c r="A12" s="4" t="s">
        <v>88</v>
      </c>
      <c r="B12" s="5" t="n">
        <v>-52</v>
      </c>
      <c r="C12" s="5" t="n">
        <v>-43</v>
      </c>
    </row>
    <row r="13" spans="1:3">
      <c r="A13" s="4" t="s">
        <v>116</v>
      </c>
      <c r="B13" s="5" t="n">
        <v>75</v>
      </c>
      <c r="C13" s="5" t="n">
        <v>94</v>
      </c>
    </row>
    <row r="14" spans="1:3">
      <c r="A14" s="4" t="s">
        <v>72</v>
      </c>
      <c r="B14" s="5" t="n">
        <v>35</v>
      </c>
      <c r="C14" s="5" t="n">
        <v>96</v>
      </c>
    </row>
    <row r="15" spans="1:3">
      <c r="A15" s="3" t="s">
        <v>117</v>
      </c>
    </row>
    <row r="16" spans="1:3">
      <c r="A16" s="4" t="s">
        <v>118</v>
      </c>
      <c r="B16" s="5" t="n">
        <v>124</v>
      </c>
      <c r="C16" s="5" t="n">
        <v>-113</v>
      </c>
    </row>
    <row r="17" spans="1:3">
      <c r="A17" s="4" t="s">
        <v>119</v>
      </c>
      <c r="B17" s="5" t="n">
        <v>-16</v>
      </c>
      <c r="C17" s="5" t="n">
        <v>-7</v>
      </c>
    </row>
    <row r="18" spans="1:3">
      <c r="A18" s="4" t="s">
        <v>120</v>
      </c>
      <c r="B18" s="5" t="n">
        <v>-2</v>
      </c>
      <c r="C18" s="5" t="n">
        <v>-22</v>
      </c>
    </row>
    <row r="19" spans="1:3">
      <c r="A19" s="4" t="s">
        <v>121</v>
      </c>
      <c r="B19" s="5" t="n">
        <v>-1</v>
      </c>
      <c r="C19" s="5" t="n">
        <v>91</v>
      </c>
    </row>
    <row r="20" spans="1:3">
      <c r="A20" s="4" t="s">
        <v>122</v>
      </c>
      <c r="B20" s="5" t="n">
        <v>-82</v>
      </c>
      <c r="C20" s="5" t="n">
        <v>110</v>
      </c>
    </row>
    <row r="21" spans="1:3">
      <c r="A21" s="4" t="s">
        <v>123</v>
      </c>
      <c r="B21" s="5" t="n">
        <v>-1</v>
      </c>
      <c r="C21" s="5" t="n">
        <v>-3</v>
      </c>
    </row>
    <row r="22" spans="1:3">
      <c r="A22" s="4" t="s">
        <v>124</v>
      </c>
      <c r="B22" s="5" t="n">
        <v>17</v>
      </c>
      <c r="C22" s="5" t="n">
        <v>-2</v>
      </c>
    </row>
    <row r="23" spans="1:3">
      <c r="A23" s="4" t="s">
        <v>125</v>
      </c>
      <c r="B23" s="5" t="n">
        <v>2089</v>
      </c>
      <c r="C23" s="5" t="n">
        <v>2734</v>
      </c>
    </row>
    <row r="24" spans="1:3">
      <c r="A24" s="3" t="s">
        <v>126</v>
      </c>
    </row>
    <row r="25" spans="1:3">
      <c r="A25" s="4" t="s">
        <v>127</v>
      </c>
      <c r="B25" s="5" t="n">
        <v>-2015</v>
      </c>
      <c r="C25" s="5" t="n">
        <v>-2338</v>
      </c>
    </row>
    <row r="26" spans="1:3">
      <c r="A26" s="4" t="s">
        <v>128</v>
      </c>
      <c r="B26" s="5" t="n">
        <v>-39</v>
      </c>
      <c r="C26" s="5" t="n">
        <v>-86</v>
      </c>
    </row>
    <row r="27" spans="1:3">
      <c r="A27" s="4" t="s">
        <v>129</v>
      </c>
      <c r="B27" s="5" t="n">
        <v>-294</v>
      </c>
      <c r="C27" s="5" t="n">
        <v>-412</v>
      </c>
    </row>
    <row r="28" spans="1:3">
      <c r="A28" s="4" t="s">
        <v>130</v>
      </c>
      <c r="B28" s="5" t="n">
        <v>-1008</v>
      </c>
      <c r="C28" s="5" t="n">
        <v>0</v>
      </c>
    </row>
    <row r="29" spans="1:3">
      <c r="A29" s="4" t="s">
        <v>131</v>
      </c>
      <c r="B29" s="5" t="n">
        <v>590</v>
      </c>
      <c r="C29" s="5" t="n">
        <v>51</v>
      </c>
    </row>
    <row r="30" spans="1:3">
      <c r="A30" s="4" t="s">
        <v>132</v>
      </c>
      <c r="B30" s="5" t="n">
        <v>-17</v>
      </c>
      <c r="C30" s="5" t="n">
        <v>-55</v>
      </c>
    </row>
    <row r="31" spans="1:3">
      <c r="A31" s="4" t="s">
        <v>133</v>
      </c>
      <c r="B31" s="5" t="n">
        <v>-2783</v>
      </c>
      <c r="C31" s="5" t="n">
        <v>-2840</v>
      </c>
    </row>
    <row r="32" spans="1:3">
      <c r="A32" s="3" t="s">
        <v>134</v>
      </c>
    </row>
    <row r="33" spans="1:3">
      <c r="A33" s="4" t="s">
        <v>135</v>
      </c>
      <c r="B33" s="5" t="n">
        <v>235</v>
      </c>
      <c r="C33" s="5" t="n">
        <v>0</v>
      </c>
    </row>
    <row r="34" spans="1:3">
      <c r="A34" s="4" t="s">
        <v>136</v>
      </c>
      <c r="B34" s="5" t="n">
        <v>989</v>
      </c>
      <c r="C34" s="5" t="n">
        <v>992</v>
      </c>
    </row>
    <row r="35" spans="1:3">
      <c r="A35" s="4" t="s">
        <v>137</v>
      </c>
      <c r="B35" s="5" t="n">
        <v>-1150</v>
      </c>
      <c r="C35" s="5" t="n">
        <v>-1370</v>
      </c>
    </row>
    <row r="36" spans="1:3">
      <c r="A36" s="4" t="s">
        <v>138</v>
      </c>
      <c r="B36" s="5" t="n">
        <v>-235</v>
      </c>
      <c r="C36" s="5" t="n">
        <v>-256</v>
      </c>
    </row>
    <row r="37" spans="1:3">
      <c r="A37" s="4" t="s">
        <v>139</v>
      </c>
      <c r="B37" s="5" t="n">
        <v>611</v>
      </c>
      <c r="C37" s="5" t="n">
        <v>0</v>
      </c>
    </row>
    <row r="38" spans="1:3">
      <c r="A38" s="4" t="s">
        <v>140</v>
      </c>
      <c r="B38" s="5" t="n">
        <v>-282</v>
      </c>
      <c r="C38" s="5" t="n">
        <v>-287</v>
      </c>
    </row>
    <row r="39" spans="1:3">
      <c r="A39" s="4" t="s">
        <v>72</v>
      </c>
      <c r="B39" s="5" t="n">
        <v>-25</v>
      </c>
      <c r="C39" s="5" t="n">
        <v>-48</v>
      </c>
    </row>
    <row r="40" spans="1:3">
      <c r="A40" s="4" t="s">
        <v>141</v>
      </c>
      <c r="B40" s="5" t="n">
        <v>143</v>
      </c>
      <c r="C40" s="5" t="n">
        <v>-969</v>
      </c>
    </row>
    <row r="41" spans="1:3">
      <c r="A41" s="4" t="s">
        <v>142</v>
      </c>
      <c r="B41" s="5" t="n">
        <v>-551</v>
      </c>
      <c r="C41" s="5" t="n">
        <v>-1075</v>
      </c>
    </row>
    <row r="42" spans="1:3">
      <c r="A42" s="4" t="s">
        <v>143</v>
      </c>
      <c r="B42" s="5" t="n">
        <v>714</v>
      </c>
      <c r="C42" s="5" t="n">
        <v>1668</v>
      </c>
    </row>
    <row r="43" spans="1:3">
      <c r="A43" s="4" t="s">
        <v>144</v>
      </c>
      <c r="B43" s="5" t="n">
        <v>163</v>
      </c>
      <c r="C43" s="5" t="n">
        <v>593</v>
      </c>
    </row>
    <row r="44" spans="1:3">
      <c r="A44" s="3" t="s">
        <v>145</v>
      </c>
    </row>
    <row r="45" spans="1:3">
      <c r="A45" s="4" t="s">
        <v>146</v>
      </c>
      <c r="B45" s="5" t="n">
        <v>318</v>
      </c>
      <c r="C45" s="5" t="n">
        <v>344</v>
      </c>
    </row>
    <row r="46" spans="1:3">
      <c r="A46" s="4" t="s">
        <v>147</v>
      </c>
      <c r="B46" s="6" t="n">
        <v>473</v>
      </c>
      <c r="C46" s="6" t="n">
        <v>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397</v>
      </c>
      <c r="B1" s="2" t="s">
        <v>1</v>
      </c>
    </row>
    <row r="2" spans="1:2">
      <c r="B2" s="2" t="s">
        <v>398</v>
      </c>
    </row>
    <row r="3" spans="1:2">
      <c r="A3" s="3" t="s">
        <v>399</v>
      </c>
    </row>
    <row r="4" spans="1:2">
      <c r="A4" s="4" t="s">
        <v>400</v>
      </c>
      <c r="B4" s="5" t="n">
        <v>5</v>
      </c>
    </row>
    <row r="5" spans="1:2">
      <c r="A5" s="4" t="s">
        <v>401</v>
      </c>
    </row>
    <row r="6" spans="1:2">
      <c r="A6" s="3" t="s">
        <v>399</v>
      </c>
    </row>
    <row r="7" spans="1:2">
      <c r="A7" s="4" t="s">
        <v>402</v>
      </c>
      <c r="B7" s="5" t="n">
        <v>1380</v>
      </c>
    </row>
    <row r="8" spans="1:2">
      <c r="A8" s="4" t="s">
        <v>403</v>
      </c>
      <c r="B8" s="9" t="n">
        <v>-3.72</v>
      </c>
    </row>
    <row r="9" spans="1:2">
      <c r="A9" s="4" t="s">
        <v>404</v>
      </c>
    </row>
    <row r="10" spans="1:2">
      <c r="A10" s="3" t="s">
        <v>399</v>
      </c>
    </row>
    <row r="11" spans="1:2">
      <c r="A11" s="4" t="s">
        <v>405</v>
      </c>
      <c r="B11" s="10" t="n">
        <v>12.5</v>
      </c>
    </row>
    <row r="12" spans="1:2">
      <c r="A12" s="4" t="s">
        <v>406</v>
      </c>
      <c r="B12" s="9" t="n">
        <v>1.2</v>
      </c>
    </row>
    <row r="13" spans="1:2">
      <c r="A13" s="4" t="s">
        <v>407</v>
      </c>
      <c r="B13" s="9" t="n">
        <v>1.35</v>
      </c>
    </row>
    <row r="14" spans="1:2">
      <c r="A14" s="4" t="s">
        <v>408</v>
      </c>
    </row>
    <row r="15" spans="1:2">
      <c r="A15" s="3" t="s">
        <v>399</v>
      </c>
    </row>
    <row r="16" spans="1:2">
      <c r="A16" s="4" t="s">
        <v>409</v>
      </c>
      <c r="B16" s="9" t="n">
        <v>-0.45</v>
      </c>
    </row>
    <row r="17" spans="1:2">
      <c r="A17" s="4" t="s">
        <v>410</v>
      </c>
      <c r="B17" s="5" t="n">
        <v>368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49</v>
      </c>
    </row>
    <row r="2" spans="1:3">
      <c r="A2" s="3" t="s">
        <v>412</v>
      </c>
    </row>
    <row r="3" spans="1:3">
      <c r="A3" s="4" t="s">
        <v>413</v>
      </c>
      <c r="B3" s="6" t="n">
        <v>2</v>
      </c>
      <c r="C3" s="6" t="n">
        <v>55</v>
      </c>
    </row>
    <row r="4" spans="1:3">
      <c r="A4" s="4" t="s">
        <v>414</v>
      </c>
      <c r="B4" s="5" t="n">
        <v>105</v>
      </c>
      <c r="C4" s="5" t="n">
        <v>11</v>
      </c>
    </row>
    <row r="5" spans="1:3">
      <c r="A5" s="4" t="s">
        <v>415</v>
      </c>
    </row>
    <row r="6" spans="1:3">
      <c r="A6" s="3" t="s">
        <v>412</v>
      </c>
    </row>
    <row r="7" spans="1:3">
      <c r="A7" s="4" t="s">
        <v>416</v>
      </c>
      <c r="B7" s="5" t="n">
        <v>2</v>
      </c>
      <c r="C7" s="5" t="n">
        <v>69</v>
      </c>
    </row>
    <row r="8" spans="1:3">
      <c r="A8" s="4" t="s">
        <v>417</v>
      </c>
      <c r="B8" s="5" t="n">
        <v>0</v>
      </c>
      <c r="C8" s="5" t="n">
        <v>-14</v>
      </c>
    </row>
    <row r="9" spans="1:3">
      <c r="A9" s="4" t="s">
        <v>413</v>
      </c>
      <c r="B9" s="5" t="n">
        <v>2</v>
      </c>
      <c r="C9" s="5" t="n">
        <v>55</v>
      </c>
    </row>
    <row r="10" spans="1:3">
      <c r="A10" s="4" t="s">
        <v>418</v>
      </c>
      <c r="B10" s="5" t="n">
        <v>6</v>
      </c>
      <c r="C10" s="5" t="n">
        <v>25</v>
      </c>
    </row>
    <row r="11" spans="1:3">
      <c r="A11" s="4" t="s">
        <v>419</v>
      </c>
      <c r="B11" s="5" t="n">
        <v>0</v>
      </c>
      <c r="C11" s="5" t="n">
        <v>-14</v>
      </c>
    </row>
    <row r="12" spans="1:3">
      <c r="A12" s="4" t="s">
        <v>414</v>
      </c>
      <c r="B12" s="5" t="n">
        <v>6</v>
      </c>
      <c r="C12" s="5" t="n">
        <v>11</v>
      </c>
    </row>
    <row r="13" spans="1:3">
      <c r="A13" s="4" t="s">
        <v>420</v>
      </c>
    </row>
    <row r="14" spans="1:3">
      <c r="A14" s="3" t="s">
        <v>412</v>
      </c>
    </row>
    <row r="15" spans="1:3">
      <c r="A15" s="4" t="s">
        <v>416</v>
      </c>
      <c r="B15" s="5" t="n">
        <v>0</v>
      </c>
      <c r="C15" s="5" t="n">
        <v>0</v>
      </c>
    </row>
    <row r="16" spans="1:3">
      <c r="A16" s="4" t="s">
        <v>418</v>
      </c>
      <c r="B16" s="5" t="n">
        <v>0</v>
      </c>
      <c r="C16" s="5" t="n">
        <v>0</v>
      </c>
    </row>
    <row r="17" spans="1:3">
      <c r="A17" s="4" t="s">
        <v>421</v>
      </c>
    </row>
    <row r="18" spans="1:3">
      <c r="A18" s="3" t="s">
        <v>412</v>
      </c>
    </row>
    <row r="19" spans="1:3">
      <c r="A19" s="4" t="s">
        <v>416</v>
      </c>
      <c r="B19" s="5" t="n">
        <v>2</v>
      </c>
      <c r="C19" s="5" t="n">
        <v>69</v>
      </c>
    </row>
    <row r="20" spans="1:3">
      <c r="A20" s="4" t="s">
        <v>418</v>
      </c>
      <c r="B20" s="5" t="n">
        <v>6</v>
      </c>
      <c r="C20" s="5" t="n">
        <v>25</v>
      </c>
    </row>
    <row r="21" spans="1:3">
      <c r="A21" s="4" t="s">
        <v>422</v>
      </c>
    </row>
    <row r="22" spans="1:3">
      <c r="A22" s="3" t="s">
        <v>412</v>
      </c>
    </row>
    <row r="23" spans="1:3">
      <c r="A23" s="4" t="s">
        <v>416</v>
      </c>
      <c r="B23" s="5" t="n">
        <v>0</v>
      </c>
      <c r="C23" s="5" t="n">
        <v>0</v>
      </c>
    </row>
    <row r="24" spans="1:3">
      <c r="A24" s="4" t="s">
        <v>418</v>
      </c>
      <c r="B24" s="5" t="n">
        <v>0</v>
      </c>
      <c r="C24" s="6" t="n">
        <v>0</v>
      </c>
    </row>
    <row r="25" spans="1:3">
      <c r="A25" s="4" t="s">
        <v>423</v>
      </c>
    </row>
    <row r="26" spans="1:3">
      <c r="A26" s="3" t="s">
        <v>412</v>
      </c>
    </row>
    <row r="27" spans="1:3">
      <c r="A27" s="4" t="s">
        <v>416</v>
      </c>
      <c r="B27" s="5" t="n">
        <v>1</v>
      </c>
    </row>
    <row r="28" spans="1:3">
      <c r="A28" s="4" t="s">
        <v>417</v>
      </c>
      <c r="B28" s="5" t="n">
        <v>0</v>
      </c>
    </row>
    <row r="29" spans="1:3">
      <c r="A29" s="4" t="s">
        <v>413</v>
      </c>
      <c r="B29" s="5" t="n">
        <v>1</v>
      </c>
    </row>
    <row r="30" spans="1:3">
      <c r="A30" s="4" t="s">
        <v>424</v>
      </c>
    </row>
    <row r="31" spans="1:3">
      <c r="A31" s="3" t="s">
        <v>412</v>
      </c>
    </row>
    <row r="32" spans="1:3">
      <c r="A32" s="4" t="s">
        <v>416</v>
      </c>
      <c r="B32" s="5" t="n">
        <v>0</v>
      </c>
    </row>
    <row r="33" spans="1:3">
      <c r="A33" s="4" t="s">
        <v>425</v>
      </c>
    </row>
    <row r="34" spans="1:3">
      <c r="A34" s="3" t="s">
        <v>412</v>
      </c>
    </row>
    <row r="35" spans="1:3">
      <c r="A35" s="4" t="s">
        <v>416</v>
      </c>
      <c r="B35" s="5" t="n">
        <v>1</v>
      </c>
    </row>
    <row r="36" spans="1:3">
      <c r="A36" s="4" t="s">
        <v>426</v>
      </c>
    </row>
    <row r="37" spans="1:3">
      <c r="A37" s="3" t="s">
        <v>412</v>
      </c>
    </row>
    <row r="38" spans="1:3">
      <c r="A38" s="4" t="s">
        <v>416</v>
      </c>
      <c r="B38" s="5" t="n">
        <v>0</v>
      </c>
    </row>
    <row r="39" spans="1:3">
      <c r="A39" s="4" t="s">
        <v>427</v>
      </c>
    </row>
    <row r="40" spans="1:3">
      <c r="A40" s="3" t="s">
        <v>412</v>
      </c>
    </row>
    <row r="41" spans="1:3">
      <c r="A41" s="4" t="s">
        <v>418</v>
      </c>
      <c r="B41" s="5" t="n">
        <v>98</v>
      </c>
    </row>
    <row r="42" spans="1:3">
      <c r="A42" s="4" t="s">
        <v>419</v>
      </c>
      <c r="B42" s="5" t="n">
        <v>0</v>
      </c>
    </row>
    <row r="43" spans="1:3">
      <c r="A43" s="4" t="s">
        <v>414</v>
      </c>
      <c r="B43" s="5" t="n">
        <v>98</v>
      </c>
    </row>
    <row r="44" spans="1:3">
      <c r="A44" s="4" t="s">
        <v>428</v>
      </c>
    </row>
    <row r="45" spans="1:3">
      <c r="A45" s="3" t="s">
        <v>412</v>
      </c>
    </row>
    <row r="46" spans="1:3">
      <c r="A46" s="4" t="s">
        <v>418</v>
      </c>
      <c r="B46" s="5" t="n">
        <v>0</v>
      </c>
    </row>
    <row r="47" spans="1:3">
      <c r="A47" s="4" t="s">
        <v>429</v>
      </c>
    </row>
    <row r="48" spans="1:3">
      <c r="A48" s="3" t="s">
        <v>412</v>
      </c>
    </row>
    <row r="49" spans="1:3">
      <c r="A49" s="4" t="s">
        <v>418</v>
      </c>
      <c r="B49" s="5" t="n">
        <v>0</v>
      </c>
    </row>
    <row r="50" spans="1:3">
      <c r="A50" s="4" t="s">
        <v>430</v>
      </c>
    </row>
    <row r="51" spans="1:3">
      <c r="A51" s="3" t="s">
        <v>412</v>
      </c>
    </row>
    <row r="52" spans="1:3">
      <c r="A52" s="4" t="s">
        <v>418</v>
      </c>
      <c r="B52" s="6" t="n">
        <v>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149</v>
      </c>
    </row>
    <row r="2" spans="1:3">
      <c r="A2" s="3" t="s">
        <v>432</v>
      </c>
    </row>
    <row r="3" spans="1:3">
      <c r="A3" s="4" t="s">
        <v>413</v>
      </c>
      <c r="B3" s="6" t="n">
        <v>2</v>
      </c>
      <c r="C3" s="6" t="n">
        <v>55</v>
      </c>
    </row>
    <row r="4" spans="1:3">
      <c r="A4" s="4" t="s">
        <v>414</v>
      </c>
      <c r="B4" s="5" t="n">
        <v>105</v>
      </c>
      <c r="C4" s="5" t="n">
        <v>11</v>
      </c>
    </row>
    <row r="5" spans="1:3">
      <c r="A5" s="4" t="s">
        <v>433</v>
      </c>
    </row>
    <row r="6" spans="1:3">
      <c r="A6" s="3" t="s">
        <v>432</v>
      </c>
    </row>
    <row r="7" spans="1:3">
      <c r="A7" s="4" t="s">
        <v>413</v>
      </c>
      <c r="B7" s="5" t="n">
        <v>2</v>
      </c>
      <c r="C7" s="5" t="n">
        <v>55</v>
      </c>
    </row>
    <row r="8" spans="1:3">
      <c r="A8" s="4" t="s">
        <v>434</v>
      </c>
    </row>
    <row r="9" spans="1:3">
      <c r="A9" s="3" t="s">
        <v>432</v>
      </c>
    </row>
    <row r="10" spans="1:3">
      <c r="A10" s="4" t="s">
        <v>414</v>
      </c>
      <c r="B10" s="5" t="n">
        <v>7</v>
      </c>
      <c r="C10" s="5" t="n">
        <v>11</v>
      </c>
    </row>
    <row r="11" spans="1:3">
      <c r="A11" s="4" t="s">
        <v>435</v>
      </c>
    </row>
    <row r="12" spans="1:3">
      <c r="A12" s="3" t="s">
        <v>432</v>
      </c>
    </row>
    <row r="13" spans="1:3">
      <c r="A13" s="4" t="s">
        <v>414</v>
      </c>
      <c r="B13" s="6" t="n">
        <v>98</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6</v>
      </c>
      <c r="D1" s="2" t="s">
        <v>1</v>
      </c>
    </row>
    <row r="2" spans="1:5">
      <c r="B2" s="2" t="s">
        <v>2</v>
      </c>
      <c r="C2" s="2" t="s">
        <v>67</v>
      </c>
      <c r="D2" s="2" t="s">
        <v>2</v>
      </c>
      <c r="E2" s="2" t="s">
        <v>67</v>
      </c>
    </row>
    <row r="3" spans="1:5">
      <c r="A3" s="3" t="s">
        <v>437</v>
      </c>
    </row>
    <row r="4" spans="1:5">
      <c r="A4" s="4" t="s">
        <v>438</v>
      </c>
      <c r="D4" s="6" t="n">
        <v>-52</v>
      </c>
      <c r="E4" s="6" t="n">
        <v>88</v>
      </c>
    </row>
    <row r="5" spans="1:5">
      <c r="A5" s="4" t="s">
        <v>439</v>
      </c>
    </row>
    <row r="6" spans="1:5">
      <c r="A6" s="3" t="s">
        <v>437</v>
      </c>
    </row>
    <row r="7" spans="1:5">
      <c r="A7" s="4" t="s">
        <v>440</v>
      </c>
      <c r="B7" s="6" t="n">
        <v>-16</v>
      </c>
      <c r="C7" s="6" t="n">
        <v>7</v>
      </c>
      <c r="D7" s="5" t="n">
        <v>12</v>
      </c>
      <c r="E7" s="5" t="n">
        <v>-110</v>
      </c>
    </row>
    <row r="8" spans="1:5">
      <c r="A8" s="4" t="s">
        <v>441</v>
      </c>
      <c r="B8" s="5" t="n">
        <v>0</v>
      </c>
      <c r="C8" s="5" t="n">
        <v>-14</v>
      </c>
      <c r="D8" s="5" t="n">
        <v>0</v>
      </c>
      <c r="E8" s="5" t="n">
        <v>-24</v>
      </c>
    </row>
    <row r="9" spans="1:5">
      <c r="A9" s="4" t="s">
        <v>438</v>
      </c>
      <c r="B9" s="5" t="n">
        <v>14</v>
      </c>
      <c r="C9" s="5" t="n">
        <v>-16</v>
      </c>
      <c r="D9" s="5" t="n">
        <v>-52</v>
      </c>
      <c r="E9" s="5" t="n">
        <v>88</v>
      </c>
    </row>
    <row r="10" spans="1:5">
      <c r="A10" s="4" t="s">
        <v>70</v>
      </c>
      <c r="B10" s="6" t="n">
        <v>-2</v>
      </c>
      <c r="C10" s="6" t="n">
        <v>-23</v>
      </c>
      <c r="D10" s="6" t="n">
        <v>-40</v>
      </c>
      <c r="E10" s="6"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149</v>
      </c>
    </row>
    <row r="2" spans="1:3">
      <c r="A2" s="3" t="s">
        <v>239</v>
      </c>
    </row>
    <row r="3" spans="1:3">
      <c r="A3" s="4" t="s">
        <v>119</v>
      </c>
      <c r="B3" s="6" t="n">
        <v>475</v>
      </c>
      <c r="C3" s="6" t="n">
        <v>401</v>
      </c>
    </row>
    <row r="4" spans="1:3">
      <c r="A4" s="4" t="s">
        <v>120</v>
      </c>
      <c r="B4" s="5" t="n">
        <v>161</v>
      </c>
      <c r="C4" s="5" t="n">
        <v>218</v>
      </c>
    </row>
    <row r="5" spans="1:3">
      <c r="A5" s="4" t="s">
        <v>443</v>
      </c>
      <c r="B5" s="5" t="n">
        <v>18</v>
      </c>
      <c r="C5" s="5" t="n">
        <v>0</v>
      </c>
    </row>
    <row r="6" spans="1:3">
      <c r="A6" s="4" t="s">
        <v>444</v>
      </c>
      <c r="B6" s="5" t="n">
        <v>84</v>
      </c>
      <c r="C6" s="5" t="n">
        <v>160</v>
      </c>
    </row>
    <row r="7" spans="1:3">
      <c r="A7" s="4" t="s">
        <v>445</v>
      </c>
      <c r="B7" s="6" t="n">
        <v>738</v>
      </c>
      <c r="C7" s="6" t="n">
        <v>7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49</v>
      </c>
    </row>
    <row r="2" spans="1:3">
      <c r="A2" s="3" t="s">
        <v>447</v>
      </c>
    </row>
    <row r="3" spans="1:3">
      <c r="A3" s="4" t="s">
        <v>194</v>
      </c>
      <c r="B3" s="6" t="n">
        <v>1095</v>
      </c>
      <c r="C3" s="6" t="n">
        <v>121</v>
      </c>
    </row>
    <row r="4" spans="1:3">
      <c r="A4" s="4" t="s">
        <v>448</v>
      </c>
    </row>
    <row r="5" spans="1:3">
      <c r="A5" s="3" t="s">
        <v>447</v>
      </c>
    </row>
    <row r="6" spans="1:3">
      <c r="A6" s="4" t="s">
        <v>449</v>
      </c>
      <c r="C6" s="4" t="s">
        <v>450</v>
      </c>
    </row>
    <row r="7" spans="1:3">
      <c r="A7" s="4" t="s">
        <v>194</v>
      </c>
      <c r="B7" s="5" t="n">
        <v>468</v>
      </c>
      <c r="C7" s="6" t="n">
        <v>0</v>
      </c>
    </row>
    <row r="8" spans="1:3">
      <c r="A8" s="4" t="s">
        <v>345</v>
      </c>
    </row>
    <row r="9" spans="1:3">
      <c r="A9" s="3" t="s">
        <v>447</v>
      </c>
    </row>
    <row r="10" spans="1:3">
      <c r="A10" s="4" t="s">
        <v>194</v>
      </c>
      <c r="B10" s="6" t="n">
        <v>1095</v>
      </c>
      <c r="C10" s="6" t="n">
        <v>91</v>
      </c>
    </row>
    <row r="11" spans="1:3">
      <c r="A11" s="4" t="s">
        <v>451</v>
      </c>
    </row>
    <row r="12" spans="1:3">
      <c r="A12" s="3" t="s">
        <v>447</v>
      </c>
    </row>
    <row r="13" spans="1:3">
      <c r="A13" s="4" t="s">
        <v>449</v>
      </c>
      <c r="B13" s="4" t="s">
        <v>452</v>
      </c>
      <c r="C13" s="4" t="s">
        <v>453</v>
      </c>
    </row>
    <row r="14" spans="1:3">
      <c r="A14" s="4" t="s">
        <v>194</v>
      </c>
      <c r="B14" s="6" t="n">
        <v>275</v>
      </c>
      <c r="C14" s="6" t="n">
        <v>91</v>
      </c>
    </row>
    <row r="15" spans="1:3">
      <c r="A15" s="4" t="s">
        <v>454</v>
      </c>
    </row>
    <row r="16" spans="1:3">
      <c r="A16" s="3" t="s">
        <v>447</v>
      </c>
    </row>
    <row r="17" spans="1:3">
      <c r="A17" s="4" t="s">
        <v>449</v>
      </c>
      <c r="B17" s="4" t="s">
        <v>453</v>
      </c>
      <c r="C17" s="4" t="s">
        <v>450</v>
      </c>
    </row>
    <row r="18" spans="1:3">
      <c r="A18" s="4" t="s">
        <v>194</v>
      </c>
      <c r="B18" s="6" t="n">
        <v>128</v>
      </c>
      <c r="C18" s="6" t="n">
        <v>0</v>
      </c>
    </row>
    <row r="19" spans="1:3">
      <c r="A19" s="4" t="s">
        <v>455</v>
      </c>
    </row>
    <row r="20" spans="1:3">
      <c r="A20" s="3" t="s">
        <v>447</v>
      </c>
    </row>
    <row r="21" spans="1:3">
      <c r="A21" s="4" t="s">
        <v>449</v>
      </c>
      <c r="B21" s="4" t="s">
        <v>456</v>
      </c>
      <c r="C21" s="4" t="s">
        <v>450</v>
      </c>
    </row>
    <row r="22" spans="1:3">
      <c r="A22" s="4" t="s">
        <v>194</v>
      </c>
      <c r="B22" s="6" t="n">
        <v>224</v>
      </c>
      <c r="C22" s="6" t="n">
        <v>0</v>
      </c>
    </row>
    <row r="23" spans="1:3">
      <c r="A23" s="4" t="s">
        <v>457</v>
      </c>
    </row>
    <row r="24" spans="1:3">
      <c r="A24" s="3" t="s">
        <v>447</v>
      </c>
    </row>
    <row r="25" spans="1:3">
      <c r="A25" s="4" t="s">
        <v>449</v>
      </c>
      <c r="B25" s="4" t="s">
        <v>458</v>
      </c>
    </row>
    <row r="26" spans="1:3">
      <c r="A26" s="4" t="s">
        <v>194</v>
      </c>
      <c r="B2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59</v>
      </c>
      <c r="B1" s="2" t="s">
        <v>66</v>
      </c>
    </row>
    <row r="2" spans="1:4">
      <c r="B2" s="2" t="s">
        <v>460</v>
      </c>
      <c r="C2" s="2" t="s">
        <v>2</v>
      </c>
      <c r="D2" s="2" t="s">
        <v>149</v>
      </c>
    </row>
    <row r="3" spans="1:4">
      <c r="A3" s="3" t="s">
        <v>447</v>
      </c>
    </row>
    <row r="4" spans="1:4">
      <c r="A4" s="4" t="s">
        <v>194</v>
      </c>
      <c r="C4" s="6" t="n">
        <v>1095000000</v>
      </c>
      <c r="D4" s="6" t="n">
        <v>121000000</v>
      </c>
    </row>
    <row r="5" spans="1:4">
      <c r="A5" s="4" t="s">
        <v>461</v>
      </c>
    </row>
    <row r="6" spans="1:4">
      <c r="A6" s="3" t="s">
        <v>447</v>
      </c>
    </row>
    <row r="7" spans="1:4">
      <c r="A7" s="4" t="s">
        <v>194</v>
      </c>
      <c r="B7" s="6" t="n">
        <v>30000000</v>
      </c>
    </row>
    <row r="8" spans="1:4">
      <c r="A8" s="4" t="s">
        <v>462</v>
      </c>
      <c r="B8" s="6" t="n">
        <v>0</v>
      </c>
    </row>
    <row r="9" spans="1:4">
      <c r="A9" s="4" t="s">
        <v>345</v>
      </c>
    </row>
    <row r="10" spans="1:4">
      <c r="A10" s="3" t="s">
        <v>447</v>
      </c>
    </row>
    <row r="11" spans="1:4">
      <c r="A11" s="4" t="s">
        <v>463</v>
      </c>
      <c r="C11" s="5" t="n">
        <v>26000000</v>
      </c>
      <c r="D11" s="5" t="n">
        <v>6000000</v>
      </c>
    </row>
    <row r="12" spans="1:4">
      <c r="A12" s="4" t="s">
        <v>194</v>
      </c>
      <c r="C12" s="6" t="n">
        <v>1095000000</v>
      </c>
      <c r="D12" s="6" t="n">
        <v>9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7</v>
      </c>
    </row>
    <row r="3" spans="1:3">
      <c r="A3" s="3" t="s">
        <v>465</v>
      </c>
    </row>
    <row r="4" spans="1:3">
      <c r="A4" s="4" t="s">
        <v>466</v>
      </c>
      <c r="B4" s="6" t="n">
        <v>121</v>
      </c>
    </row>
    <row r="5" spans="1:3">
      <c r="A5" s="4" t="s">
        <v>467</v>
      </c>
      <c r="B5" s="5" t="n">
        <v>1008</v>
      </c>
      <c r="C5" s="6" t="n">
        <v>0</v>
      </c>
    </row>
    <row r="6" spans="1:3">
      <c r="A6" s="4" t="s">
        <v>468</v>
      </c>
      <c r="B6" s="5" t="n">
        <v>1095</v>
      </c>
    </row>
    <row r="7" spans="1:3">
      <c r="A7" s="4" t="s">
        <v>469</v>
      </c>
    </row>
    <row r="8" spans="1:3">
      <c r="A8" s="3" t="s">
        <v>465</v>
      </c>
    </row>
    <row r="9" spans="1:3">
      <c r="A9" s="4" t="s">
        <v>466</v>
      </c>
      <c r="B9" s="5" t="n">
        <v>0</v>
      </c>
    </row>
    <row r="10" spans="1:3">
      <c r="A10" s="4" t="s">
        <v>470</v>
      </c>
      <c r="B10" s="5" t="n">
        <v>0</v>
      </c>
    </row>
    <row r="11" spans="1:3">
      <c r="A11" s="4" t="s">
        <v>471</v>
      </c>
      <c r="B11" s="5" t="n">
        <v>3</v>
      </c>
    </row>
    <row r="12" spans="1:3">
      <c r="A12" s="4" t="s">
        <v>472</v>
      </c>
      <c r="B12" s="5" t="n">
        <v>0</v>
      </c>
    </row>
    <row r="13" spans="1:3">
      <c r="A13" s="4" t="s">
        <v>468</v>
      </c>
      <c r="B13" s="5" t="n">
        <v>468</v>
      </c>
    </row>
    <row r="14" spans="1:3">
      <c r="A14" s="4" t="s">
        <v>345</v>
      </c>
    </row>
    <row r="15" spans="1:3">
      <c r="A15" s="3" t="s">
        <v>465</v>
      </c>
    </row>
    <row r="16" spans="1:3">
      <c r="A16" s="4" t="s">
        <v>466</v>
      </c>
      <c r="B16" s="5" t="n">
        <v>91</v>
      </c>
    </row>
    <row r="17" spans="1:3">
      <c r="A17" s="4" t="s">
        <v>467</v>
      </c>
      <c r="B17" s="5" t="n">
        <v>670</v>
      </c>
    </row>
    <row r="18" spans="1:3">
      <c r="A18" s="4" t="s">
        <v>473</v>
      </c>
      <c r="B18" s="5" t="n">
        <v>338</v>
      </c>
    </row>
    <row r="19" spans="1:3">
      <c r="A19" s="4" t="s">
        <v>470</v>
      </c>
      <c r="B19" s="5" t="n">
        <v>-3</v>
      </c>
    </row>
    <row r="20" spans="1:3">
      <c r="A20" s="4" t="s">
        <v>471</v>
      </c>
      <c r="B20" s="5" t="n">
        <v>1</v>
      </c>
    </row>
    <row r="21" spans="1:3">
      <c r="A21" s="4" t="s">
        <v>472</v>
      </c>
      <c r="B21" s="5" t="n">
        <v>-2</v>
      </c>
    </row>
    <row r="22" spans="1:3">
      <c r="A22" s="4" t="s">
        <v>468</v>
      </c>
      <c r="B22" s="5" t="n">
        <v>1095</v>
      </c>
    </row>
    <row r="23" spans="1:3">
      <c r="A23" s="4" t="s">
        <v>451</v>
      </c>
    </row>
    <row r="24" spans="1:3">
      <c r="A24" s="3" t="s">
        <v>465</v>
      </c>
    </row>
    <row r="25" spans="1:3">
      <c r="A25" s="4" t="s">
        <v>466</v>
      </c>
      <c r="B25" s="5" t="n">
        <v>91</v>
      </c>
    </row>
    <row r="26" spans="1:3">
      <c r="A26" s="4" t="s">
        <v>467</v>
      </c>
      <c r="B26" s="5" t="n">
        <v>15</v>
      </c>
    </row>
    <row r="27" spans="1:3">
      <c r="A27" s="4" t="s">
        <v>473</v>
      </c>
      <c r="B27" s="5" t="n">
        <v>169</v>
      </c>
    </row>
    <row r="28" spans="1:3">
      <c r="A28" s="4" t="s">
        <v>470</v>
      </c>
      <c r="B28" s="5" t="n">
        <v>-3</v>
      </c>
    </row>
    <row r="29" spans="1:3">
      <c r="A29" s="4" t="s">
        <v>471</v>
      </c>
      <c r="B29" s="5" t="n">
        <v>3</v>
      </c>
    </row>
    <row r="30" spans="1:3">
      <c r="A30" s="4" t="s">
        <v>472</v>
      </c>
      <c r="B30" s="5" t="n">
        <v>0</v>
      </c>
    </row>
    <row r="31" spans="1:3">
      <c r="A31" s="4" t="s">
        <v>468</v>
      </c>
      <c r="B31" s="5" t="n">
        <v>275</v>
      </c>
    </row>
    <row r="32" spans="1:3">
      <c r="A32" s="4" t="s">
        <v>454</v>
      </c>
    </row>
    <row r="33" spans="1:3">
      <c r="A33" s="3" t="s">
        <v>465</v>
      </c>
    </row>
    <row r="34" spans="1:3">
      <c r="A34" s="4" t="s">
        <v>466</v>
      </c>
      <c r="B34" s="5" t="n">
        <v>0</v>
      </c>
    </row>
    <row r="35" spans="1:3">
      <c r="A35" s="4" t="s">
        <v>467</v>
      </c>
      <c r="B35" s="5" t="n">
        <v>52</v>
      </c>
    </row>
    <row r="36" spans="1:3">
      <c r="A36" s="4" t="s">
        <v>473</v>
      </c>
      <c r="B36" s="5" t="n">
        <v>83</v>
      </c>
    </row>
    <row r="37" spans="1:3">
      <c r="A37" s="4" t="s">
        <v>470</v>
      </c>
      <c r="B37" s="5" t="n">
        <v>0</v>
      </c>
    </row>
    <row r="38" spans="1:3">
      <c r="A38" s="4" t="s">
        <v>471</v>
      </c>
      <c r="B38" s="5" t="n">
        <v>-5</v>
      </c>
    </row>
    <row r="39" spans="1:3">
      <c r="A39" s="4" t="s">
        <v>472</v>
      </c>
      <c r="B39" s="5" t="n">
        <v>-2</v>
      </c>
    </row>
    <row r="40" spans="1:3">
      <c r="A40" s="4" t="s">
        <v>468</v>
      </c>
      <c r="B40" s="5" t="n">
        <v>128</v>
      </c>
    </row>
    <row r="41" spans="1:3">
      <c r="A41" s="4" t="s">
        <v>455</v>
      </c>
    </row>
    <row r="42" spans="1:3">
      <c r="A42" s="3" t="s">
        <v>465</v>
      </c>
    </row>
    <row r="43" spans="1:3">
      <c r="A43" s="4" t="s">
        <v>466</v>
      </c>
      <c r="B43" s="5" t="n">
        <v>0</v>
      </c>
    </row>
    <row r="44" spans="1:3">
      <c r="A44" s="4" t="s">
        <v>467</v>
      </c>
      <c r="B44" s="5" t="n">
        <v>161</v>
      </c>
    </row>
    <row r="45" spans="1:3">
      <c r="A45" s="4" t="s">
        <v>473</v>
      </c>
      <c r="B45" s="5" t="n">
        <v>63</v>
      </c>
    </row>
    <row r="46" spans="1:3">
      <c r="A46" s="4" t="s">
        <v>470</v>
      </c>
      <c r="B46" s="5" t="n">
        <v>0</v>
      </c>
    </row>
    <row r="47" spans="1:3">
      <c r="A47" s="4" t="s">
        <v>471</v>
      </c>
      <c r="B47" s="5" t="n">
        <v>0</v>
      </c>
    </row>
    <row r="48" spans="1:3">
      <c r="A48" s="4" t="s">
        <v>472</v>
      </c>
      <c r="B48" s="5" t="n">
        <v>0</v>
      </c>
    </row>
    <row r="49" spans="1:3">
      <c r="A49" s="4" t="s">
        <v>468</v>
      </c>
      <c r="B49" s="5" t="n">
        <v>224</v>
      </c>
    </row>
    <row r="50" spans="1:3">
      <c r="A50" s="4" t="s">
        <v>474</v>
      </c>
    </row>
    <row r="51" spans="1:3">
      <c r="A51" s="3" t="s">
        <v>465</v>
      </c>
    </row>
    <row r="52" spans="1:3">
      <c r="A52" s="4" t="s">
        <v>467</v>
      </c>
      <c r="B52" s="5" t="n">
        <v>442</v>
      </c>
    </row>
    <row r="53" spans="1:3">
      <c r="A53" s="4" t="s">
        <v>473</v>
      </c>
      <c r="B53" s="5" t="n">
        <v>23</v>
      </c>
    </row>
    <row r="54" spans="1:3">
      <c r="A54" s="4" t="s">
        <v>468</v>
      </c>
      <c r="B5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5</v>
      </c>
      <c r="B1" s="2" t="s">
        <v>2</v>
      </c>
      <c r="C1" s="2" t="s">
        <v>149</v>
      </c>
    </row>
    <row r="2" spans="1:3">
      <c r="A2" s="3" t="s">
        <v>246</v>
      </c>
    </row>
    <row r="3" spans="1:3">
      <c r="A3" s="4" t="s">
        <v>476</v>
      </c>
      <c r="B3" s="6" t="n">
        <v>187</v>
      </c>
      <c r="C3" s="6" t="n">
        <v>65</v>
      </c>
    </row>
    <row r="4" spans="1:3">
      <c r="A4" s="4" t="s">
        <v>477</v>
      </c>
      <c r="B4" s="5" t="n">
        <v>355</v>
      </c>
      <c r="C4" s="5" t="n">
        <v>667</v>
      </c>
    </row>
    <row r="5" spans="1:3">
      <c r="A5" s="4" t="s">
        <v>478</v>
      </c>
      <c r="B5" s="5" t="n">
        <v>25</v>
      </c>
      <c r="C5" s="5" t="n">
        <v>81</v>
      </c>
    </row>
    <row r="6" spans="1:3">
      <c r="A6" s="4" t="s">
        <v>479</v>
      </c>
      <c r="B6" s="5" t="n">
        <v>171</v>
      </c>
      <c r="C6" s="5" t="n">
        <v>177</v>
      </c>
    </row>
    <row r="7" spans="1:3">
      <c r="A7" s="4" t="s">
        <v>480</v>
      </c>
      <c r="B7" s="5" t="n">
        <v>114</v>
      </c>
      <c r="C7" s="5" t="n">
        <v>137</v>
      </c>
    </row>
    <row r="8" spans="1:3">
      <c r="A8" s="4" t="s">
        <v>481</v>
      </c>
      <c r="B8" s="5" t="n">
        <v>80</v>
      </c>
      <c r="C8" s="5" t="n">
        <v>58</v>
      </c>
    </row>
    <row r="9" spans="1:3">
      <c r="A9" s="4" t="s">
        <v>482</v>
      </c>
      <c r="B9" s="5" t="n">
        <v>66</v>
      </c>
      <c r="C9" s="5" t="n">
        <v>66</v>
      </c>
    </row>
    <row r="10" spans="1:3">
      <c r="A10" s="4" t="s">
        <v>483</v>
      </c>
      <c r="B10" s="5" t="n">
        <v>149</v>
      </c>
    </row>
    <row r="11" spans="1:3">
      <c r="A11" s="4" t="s">
        <v>72</v>
      </c>
      <c r="B11" s="5" t="n">
        <v>94</v>
      </c>
      <c r="C11" s="5" t="n">
        <v>90</v>
      </c>
    </row>
    <row r="12" spans="1:3">
      <c r="A12" s="4" t="s">
        <v>484</v>
      </c>
      <c r="B12" s="6" t="n">
        <v>1241</v>
      </c>
      <c r="C12" s="6" t="n">
        <v>1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5</v>
      </c>
      <c r="B1" s="2" t="s">
        <v>1</v>
      </c>
    </row>
    <row r="2" spans="1:3">
      <c r="B2" s="2" t="s">
        <v>2</v>
      </c>
      <c r="C2" s="2" t="s">
        <v>149</v>
      </c>
    </row>
    <row r="3" spans="1:3">
      <c r="A3" s="3" t="s">
        <v>486</v>
      </c>
    </row>
    <row r="4" spans="1:3">
      <c r="A4" s="4" t="s">
        <v>487</v>
      </c>
      <c r="B4" s="6" t="n">
        <v>1932</v>
      </c>
    </row>
    <row r="5" spans="1:3">
      <c r="A5" s="4" t="s">
        <v>488</v>
      </c>
      <c r="B5" s="5" t="n">
        <v>11</v>
      </c>
    </row>
    <row r="6" spans="1:3">
      <c r="A6" s="4" t="s">
        <v>489</v>
      </c>
      <c r="B6" s="5" t="n">
        <v>-49</v>
      </c>
    </row>
    <row r="7" spans="1:3">
      <c r="A7" s="4" t="s">
        <v>490</v>
      </c>
      <c r="B7" s="5" t="n">
        <v>-55</v>
      </c>
    </row>
    <row r="8" spans="1:3">
      <c r="A8" s="4" t="s">
        <v>491</v>
      </c>
      <c r="B8" s="5" t="n">
        <v>80</v>
      </c>
    </row>
    <row r="9" spans="1:3">
      <c r="A9" s="4" t="s">
        <v>492</v>
      </c>
      <c r="B9" s="5" t="n">
        <v>1919</v>
      </c>
    </row>
    <row r="10" spans="1:3">
      <c r="A10" s="4" t="s">
        <v>493</v>
      </c>
      <c r="B10" s="5" t="n">
        <v>-66</v>
      </c>
      <c r="C10" s="6" t="n">
        <v>-66</v>
      </c>
    </row>
    <row r="11" spans="1:3">
      <c r="A11" s="4" t="s">
        <v>494</v>
      </c>
      <c r="B11" s="6" t="n">
        <v>1853</v>
      </c>
      <c r="C11" s="6" t="n">
        <v>18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49</v>
      </c>
    </row>
    <row r="2" spans="1:3">
      <c r="A2" s="3" t="s">
        <v>150</v>
      </c>
    </row>
    <row r="3" spans="1:3">
      <c r="A3" s="4" t="s">
        <v>151</v>
      </c>
      <c r="B3" s="6" t="n">
        <v>163</v>
      </c>
      <c r="C3" s="6" t="n">
        <v>714</v>
      </c>
    </row>
    <row r="4" spans="1:3">
      <c r="A4" s="4" t="s">
        <v>152</v>
      </c>
      <c r="B4" s="5" t="n">
        <v>1070</v>
      </c>
      <c r="C4" s="5" t="n">
        <v>1194</v>
      </c>
    </row>
    <row r="5" spans="1:3">
      <c r="A5" s="4" t="s">
        <v>153</v>
      </c>
      <c r="B5" s="5" t="n">
        <v>738</v>
      </c>
      <c r="C5" s="5" t="n">
        <v>779</v>
      </c>
    </row>
    <row r="6" spans="1:3">
      <c r="A6" s="4" t="s">
        <v>154</v>
      </c>
      <c r="B6" s="5" t="n">
        <v>1971</v>
      </c>
      <c r="C6" s="5" t="n">
        <v>2687</v>
      </c>
    </row>
    <row r="7" spans="1:3">
      <c r="A7" s="3" t="s">
        <v>155</v>
      </c>
    </row>
    <row r="8" spans="1:3">
      <c r="A8" s="4" t="s">
        <v>156</v>
      </c>
      <c r="B8" s="5" t="n">
        <v>40114</v>
      </c>
      <c r="C8" s="5" t="n">
        <v>42345</v>
      </c>
    </row>
    <row r="9" spans="1:3">
      <c r="A9" s="4" t="s">
        <v>157</v>
      </c>
      <c r="B9" s="5" t="n">
        <v>1256</v>
      </c>
      <c r="C9" s="5" t="n">
        <v>1435</v>
      </c>
    </row>
    <row r="10" spans="1:3">
      <c r="A10" s="4" t="s">
        <v>158</v>
      </c>
      <c r="B10" s="5" t="n">
        <v>2061</v>
      </c>
      <c r="C10" s="5" t="n">
        <v>1856</v>
      </c>
    </row>
    <row r="11" spans="1:3">
      <c r="A11" s="4" t="s">
        <v>159</v>
      </c>
      <c r="B11" s="5" t="n">
        <v>1177</v>
      </c>
      <c r="C11" s="5" t="n">
        <v>1120</v>
      </c>
    </row>
    <row r="12" spans="1:3">
      <c r="A12" s="4" t="s">
        <v>160</v>
      </c>
      <c r="B12" s="5" t="n">
        <v>44608</v>
      </c>
      <c r="C12" s="5" t="n">
        <v>46756</v>
      </c>
    </row>
    <row r="13" spans="1:3">
      <c r="A13" s="4" t="s">
        <v>161</v>
      </c>
      <c r="B13" s="5" t="n">
        <v>-26953</v>
      </c>
      <c r="C13" s="5" t="n">
        <v>-28335</v>
      </c>
    </row>
    <row r="14" spans="1:3">
      <c r="A14" s="4" t="s">
        <v>162</v>
      </c>
      <c r="B14" s="5" t="n">
        <v>17655</v>
      </c>
      <c r="C14" s="5" t="n">
        <v>18421</v>
      </c>
    </row>
    <row r="15" spans="1:3">
      <c r="A15" s="3" t="s">
        <v>163</v>
      </c>
    </row>
    <row r="16" spans="1:3">
      <c r="A16" s="4" t="s">
        <v>164</v>
      </c>
      <c r="B16" s="5" t="n">
        <v>1095</v>
      </c>
      <c r="C16" s="5" t="n">
        <v>121</v>
      </c>
    </row>
    <row r="17" spans="1:3">
      <c r="A17" s="4" t="s">
        <v>165</v>
      </c>
      <c r="B17" s="5" t="n">
        <v>684</v>
      </c>
      <c r="C17" s="5" t="n">
        <v>353</v>
      </c>
    </row>
    <row r="18" spans="1:3">
      <c r="A18" s="4" t="s">
        <v>166</v>
      </c>
      <c r="B18" s="5" t="n">
        <v>21405</v>
      </c>
      <c r="C18" s="5" t="n">
        <v>21582</v>
      </c>
    </row>
    <row r="19" spans="1:3">
      <c r="A19" s="3" t="s">
        <v>167</v>
      </c>
    </row>
    <row r="20" spans="1:3">
      <c r="A20" s="4" t="s">
        <v>122</v>
      </c>
      <c r="B20" s="5" t="n">
        <v>661</v>
      </c>
      <c r="C20" s="5" t="n">
        <v>709</v>
      </c>
    </row>
    <row r="21" spans="1:3">
      <c r="A21" s="4" t="s">
        <v>168</v>
      </c>
      <c r="B21" s="5" t="n">
        <v>19</v>
      </c>
      <c r="C21" s="5" t="n">
        <v>151</v>
      </c>
    </row>
    <row r="22" spans="1:3">
      <c r="A22" s="4" t="s">
        <v>169</v>
      </c>
      <c r="B22" s="5" t="n">
        <v>1241</v>
      </c>
      <c r="C22" s="5" t="n">
        <v>1341</v>
      </c>
    </row>
    <row r="23" spans="1:3">
      <c r="A23" s="4" t="s">
        <v>170</v>
      </c>
      <c r="B23" s="5" t="n">
        <v>1921</v>
      </c>
      <c r="C23" s="5" t="n">
        <v>2201</v>
      </c>
    </row>
    <row r="24" spans="1:3">
      <c r="A24" s="4" t="s">
        <v>171</v>
      </c>
      <c r="B24" s="5" t="n">
        <v>8393</v>
      </c>
      <c r="C24" s="5" t="n">
        <v>8093</v>
      </c>
    </row>
    <row r="25" spans="1:3">
      <c r="A25" s="3" t="s">
        <v>172</v>
      </c>
    </row>
    <row r="26" spans="1:3">
      <c r="A26" s="4" t="s">
        <v>173</v>
      </c>
      <c r="B26" s="5" t="n">
        <v>340</v>
      </c>
      <c r="C26" s="5" t="n">
        <v>391</v>
      </c>
    </row>
    <row r="27" spans="1:3">
      <c r="A27" s="4" t="s">
        <v>174</v>
      </c>
      <c r="B27" s="5" t="n">
        <v>1853</v>
      </c>
      <c r="C27" s="5" t="n">
        <v>1866</v>
      </c>
    </row>
    <row r="28" spans="1:3">
      <c r="A28" s="4" t="s">
        <v>175</v>
      </c>
      <c r="B28" s="5" t="n">
        <v>491</v>
      </c>
      <c r="C28" s="5" t="n">
        <v>219</v>
      </c>
    </row>
    <row r="29" spans="1:3">
      <c r="A29" s="4" t="s">
        <v>176</v>
      </c>
      <c r="B29" s="5" t="n">
        <v>2684</v>
      </c>
      <c r="C29" s="5" t="n">
        <v>2476</v>
      </c>
    </row>
    <row r="30" spans="1:3">
      <c r="A30" s="4" t="s">
        <v>177</v>
      </c>
      <c r="B30" s="4" t="s">
        <v>178</v>
      </c>
      <c r="C30" s="4" t="s">
        <v>178</v>
      </c>
    </row>
    <row r="31" spans="1:3">
      <c r="A31" s="4" t="s">
        <v>179</v>
      </c>
      <c r="B31" s="5" t="n">
        <v>539</v>
      </c>
      <c r="C31" s="5" t="n">
        <v>0</v>
      </c>
    </row>
    <row r="32" spans="1:3">
      <c r="A32" s="3" t="s">
        <v>180</v>
      </c>
    </row>
    <row r="33" spans="1:3">
      <c r="A33" s="4" t="s">
        <v>181</v>
      </c>
      <c r="B33" s="5" t="n">
        <v>261</v>
      </c>
      <c r="C33" s="5" t="n">
        <v>260</v>
      </c>
    </row>
    <row r="34" spans="1:3">
      <c r="A34" s="4" t="s">
        <v>182</v>
      </c>
      <c r="B34" s="5" t="n">
        <v>11852</v>
      </c>
      <c r="C34" s="5" t="n">
        <v>12106</v>
      </c>
    </row>
    <row r="35" spans="1:3">
      <c r="A35" s="4" t="s">
        <v>183</v>
      </c>
      <c r="B35" s="5" t="n">
        <v>-2625</v>
      </c>
      <c r="C35" s="5" t="n">
        <v>-2048</v>
      </c>
    </row>
    <row r="36" spans="1:3">
      <c r="A36" s="4" t="s">
        <v>184</v>
      </c>
      <c r="B36" s="5" t="n">
        <v>-3190</v>
      </c>
      <c r="C36" s="5" t="n">
        <v>-3192</v>
      </c>
    </row>
    <row r="37" spans="1:3">
      <c r="A37" s="4" t="s">
        <v>185</v>
      </c>
      <c r="B37" s="5" t="n">
        <v>3</v>
      </c>
      <c r="C37" s="5" t="n">
        <v>4</v>
      </c>
    </row>
    <row r="38" spans="1:3">
      <c r="A38" s="4" t="s">
        <v>186</v>
      </c>
      <c r="B38" s="5" t="n">
        <v>6301</v>
      </c>
      <c r="C38" s="5" t="n">
        <v>7130</v>
      </c>
    </row>
    <row r="39" spans="1:3">
      <c r="A39" s="4" t="s">
        <v>187</v>
      </c>
      <c r="B39" s="5" t="n">
        <v>7868</v>
      </c>
      <c r="C39" s="5" t="n">
        <v>8812</v>
      </c>
    </row>
    <row r="40" spans="1:3">
      <c r="A40" s="4" t="s">
        <v>188</v>
      </c>
      <c r="B40" s="5" t="n">
        <v>21405</v>
      </c>
      <c r="C40" s="5" t="n">
        <v>21582</v>
      </c>
    </row>
    <row r="41" spans="1:3">
      <c r="A41" s="4" t="s">
        <v>101</v>
      </c>
    </row>
    <row r="42" spans="1:3">
      <c r="A42" s="3" t="s">
        <v>180</v>
      </c>
    </row>
    <row r="43" spans="1:3">
      <c r="A43" s="4" t="s">
        <v>189</v>
      </c>
      <c r="B43" s="5" t="n">
        <v>1165</v>
      </c>
      <c r="C43" s="5" t="n">
        <v>1275</v>
      </c>
    </row>
    <row r="44" spans="1:3">
      <c r="A44" s="4" t="s">
        <v>102</v>
      </c>
    </row>
    <row r="45" spans="1:3">
      <c r="A45" s="3" t="s">
        <v>180</v>
      </c>
    </row>
    <row r="46" spans="1:3">
      <c r="A46" s="4" t="s">
        <v>189</v>
      </c>
      <c r="B46" s="6" t="n">
        <v>402</v>
      </c>
      <c r="C46" s="6" t="n">
        <v>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5</v>
      </c>
      <c r="B1" s="2" t="s">
        <v>2</v>
      </c>
      <c r="C1" s="2" t="s">
        <v>149</v>
      </c>
    </row>
    <row r="2" spans="1:3">
      <c r="A2" s="3" t="s">
        <v>496</v>
      </c>
    </row>
    <row r="3" spans="1:3">
      <c r="A3" s="4" t="s">
        <v>497</v>
      </c>
      <c r="B3" s="6" t="n">
        <v>57</v>
      </c>
    </row>
    <row r="4" spans="1:3">
      <c r="A4" s="4" t="s">
        <v>498</v>
      </c>
      <c r="C4" s="6" t="n">
        <v>40</v>
      </c>
    </row>
    <row r="5" spans="1:3">
      <c r="A5" s="4" t="s">
        <v>499</v>
      </c>
      <c r="B5" s="5" t="n">
        <v>-43</v>
      </c>
      <c r="C5" s="5" t="n">
        <v>-44</v>
      </c>
    </row>
    <row r="6" spans="1:3">
      <c r="A6" s="4" t="s">
        <v>500</v>
      </c>
      <c r="B6" s="5" t="n">
        <v>-54</v>
      </c>
      <c r="C6" s="5" t="n">
        <v>-51</v>
      </c>
    </row>
    <row r="7" spans="1:3">
      <c r="A7" s="4" t="s">
        <v>501</v>
      </c>
      <c r="B7" s="5" t="n">
        <v>8412</v>
      </c>
      <c r="C7" s="5" t="n">
        <v>8244</v>
      </c>
    </row>
    <row r="8" spans="1:3">
      <c r="A8" s="4" t="s">
        <v>502</v>
      </c>
      <c r="B8" s="5" t="n">
        <v>-19</v>
      </c>
      <c r="C8" s="5" t="n">
        <v>-151</v>
      </c>
    </row>
    <row r="9" spans="1:3">
      <c r="A9" s="4" t="s">
        <v>335</v>
      </c>
      <c r="B9" s="5" t="n">
        <v>8393</v>
      </c>
      <c r="C9" s="5" t="n">
        <v>8093</v>
      </c>
    </row>
    <row r="10" spans="1:3">
      <c r="A10" s="4" t="s">
        <v>503</v>
      </c>
    </row>
    <row r="11" spans="1:3">
      <c r="A11" s="3" t="s">
        <v>496</v>
      </c>
    </row>
    <row r="12" spans="1:3">
      <c r="A12" s="4" t="s">
        <v>504</v>
      </c>
      <c r="B12" s="5" t="n">
        <v>8200</v>
      </c>
      <c r="C12" s="5" t="n">
        <v>7800</v>
      </c>
    </row>
    <row r="13" spans="1:3">
      <c r="A13" s="4" t="s">
        <v>505</v>
      </c>
    </row>
    <row r="14" spans="1:3">
      <c r="A14" s="3" t="s">
        <v>496</v>
      </c>
    </row>
    <row r="15" spans="1:3">
      <c r="A15" s="4" t="s">
        <v>506</v>
      </c>
      <c r="B15" s="5" t="n">
        <v>8217</v>
      </c>
      <c r="C15" s="5" t="n">
        <v>8299</v>
      </c>
    </row>
    <row r="16" spans="1:3">
      <c r="A16" s="4" t="s">
        <v>507</v>
      </c>
    </row>
    <row r="17" spans="1:3">
      <c r="A17" s="3" t="s">
        <v>496</v>
      </c>
    </row>
    <row r="18" spans="1:3">
      <c r="A18" s="4" t="s">
        <v>506</v>
      </c>
      <c r="B18" s="6" t="n">
        <v>235</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08</v>
      </c>
      <c r="B1" s="2" t="s">
        <v>509</v>
      </c>
      <c r="C1" s="2" t="s">
        <v>460</v>
      </c>
      <c r="D1" s="2" t="s">
        <v>510</v>
      </c>
      <c r="E1" s="2" t="s">
        <v>371</v>
      </c>
      <c r="F1" s="2" t="s">
        <v>511</v>
      </c>
      <c r="G1" s="2" t="s">
        <v>371</v>
      </c>
      <c r="H1" s="2" t="s">
        <v>511</v>
      </c>
      <c r="I1" s="2" t="s">
        <v>512</v>
      </c>
      <c r="J1" s="2" t="s">
        <v>513</v>
      </c>
      <c r="K1" s="2" t="s">
        <v>514</v>
      </c>
      <c r="L1" s="2" t="s">
        <v>515</v>
      </c>
      <c r="M1" s="2" t="s">
        <v>516</v>
      </c>
      <c r="N1" s="2" t="s">
        <v>517</v>
      </c>
    </row>
    <row r="2" spans="1:14">
      <c r="A2" s="3" t="s">
        <v>496</v>
      </c>
    </row>
    <row r="3" spans="1:14">
      <c r="A3" s="4" t="s">
        <v>518</v>
      </c>
      <c r="E3" s="6" t="n">
        <v>19000000</v>
      </c>
      <c r="G3" s="6" t="n">
        <v>19000000</v>
      </c>
    </row>
    <row r="4" spans="1:14">
      <c r="A4" s="4" t="s">
        <v>519</v>
      </c>
      <c r="E4" s="5" t="n">
        <v>19000000</v>
      </c>
      <c r="G4" s="5" t="n">
        <v>19000000</v>
      </c>
      <c r="M4" s="6" t="n">
        <v>151000000</v>
      </c>
    </row>
    <row r="5" spans="1:14">
      <c r="A5" s="4" t="s">
        <v>520</v>
      </c>
      <c r="M5" s="5" t="n">
        <v>1000000</v>
      </c>
    </row>
    <row r="6" spans="1:14">
      <c r="A6" s="4" t="s">
        <v>116</v>
      </c>
      <c r="E6" s="5" t="n">
        <v>0</v>
      </c>
      <c r="F6" s="6" t="n">
        <v>94000000</v>
      </c>
      <c r="G6" s="5" t="n">
        <v>75000000</v>
      </c>
      <c r="H6" s="6" t="n">
        <v>94000000</v>
      </c>
    </row>
    <row r="7" spans="1:14">
      <c r="A7" s="4" t="s">
        <v>521</v>
      </c>
      <c r="E7" s="5" t="n">
        <v>3500000000</v>
      </c>
      <c r="G7" s="5" t="n">
        <v>3500000000</v>
      </c>
    </row>
    <row r="8" spans="1:14">
      <c r="A8" s="4" t="s">
        <v>522</v>
      </c>
      <c r="E8" s="5" t="n">
        <v>0</v>
      </c>
      <c r="G8" s="5" t="n">
        <v>0</v>
      </c>
    </row>
    <row r="9" spans="1:14">
      <c r="A9" s="4" t="s">
        <v>523</v>
      </c>
    </row>
    <row r="10" spans="1:14">
      <c r="A10" s="3" t="s">
        <v>496</v>
      </c>
    </row>
    <row r="11" spans="1:14">
      <c r="A11" s="4" t="s">
        <v>524</v>
      </c>
      <c r="N11" s="6" t="n">
        <v>4000000000</v>
      </c>
    </row>
    <row r="12" spans="1:14">
      <c r="A12" s="4" t="s">
        <v>525</v>
      </c>
      <c r="C12" s="4" t="s">
        <v>526</v>
      </c>
    </row>
    <row r="13" spans="1:14">
      <c r="A13" s="4" t="s">
        <v>527</v>
      </c>
      <c r="E13" s="5" t="n">
        <v>0</v>
      </c>
      <c r="G13" s="5" t="n">
        <v>0</v>
      </c>
    </row>
    <row r="14" spans="1:14">
      <c r="A14" s="4" t="s">
        <v>528</v>
      </c>
    </row>
    <row r="15" spans="1:14">
      <c r="A15" s="3" t="s">
        <v>496</v>
      </c>
    </row>
    <row r="16" spans="1:14">
      <c r="A16" s="4" t="s">
        <v>524</v>
      </c>
      <c r="E16" s="5" t="n">
        <v>2080000000</v>
      </c>
      <c r="G16" s="5" t="n">
        <v>2080000000</v>
      </c>
    </row>
    <row r="17" spans="1:14">
      <c r="A17" s="4" t="s">
        <v>529</v>
      </c>
      <c r="E17" s="5" t="n">
        <v>3000000000</v>
      </c>
      <c r="G17" s="5" t="n">
        <v>3000000000</v>
      </c>
    </row>
    <row r="18" spans="1:14">
      <c r="A18" s="4" t="s">
        <v>530</v>
      </c>
      <c r="I18" s="11" t="n">
        <v>3100000</v>
      </c>
    </row>
    <row r="19" spans="1:14">
      <c r="A19" s="4" t="s">
        <v>531</v>
      </c>
    </row>
    <row r="20" spans="1:14">
      <c r="A20" s="3" t="s">
        <v>496</v>
      </c>
    </row>
    <row r="21" spans="1:14">
      <c r="A21" s="4" t="s">
        <v>519</v>
      </c>
      <c r="M21" s="6" t="n">
        <v>150000000</v>
      </c>
    </row>
    <row r="22" spans="1:14">
      <c r="A22" s="4" t="s">
        <v>532</v>
      </c>
      <c r="M22" s="4" t="s">
        <v>533</v>
      </c>
    </row>
    <row r="23" spans="1:14">
      <c r="A23" s="4" t="s">
        <v>534</v>
      </c>
    </row>
    <row r="24" spans="1:14">
      <c r="A24" s="3" t="s">
        <v>496</v>
      </c>
    </row>
    <row r="25" spans="1:14">
      <c r="A25" s="4" t="s">
        <v>535</v>
      </c>
      <c r="J25" s="6" t="n">
        <v>1000000000</v>
      </c>
    </row>
    <row r="26" spans="1:14">
      <c r="A26" s="4" t="s">
        <v>536</v>
      </c>
    </row>
    <row r="27" spans="1:14">
      <c r="A27" s="3" t="s">
        <v>496</v>
      </c>
    </row>
    <row r="28" spans="1:14">
      <c r="A28" s="4" t="s">
        <v>532</v>
      </c>
      <c r="J28" s="4" t="s">
        <v>537</v>
      </c>
    </row>
    <row r="29" spans="1:14">
      <c r="A29" s="4" t="s">
        <v>535</v>
      </c>
      <c r="J29" s="6" t="n">
        <v>600000000</v>
      </c>
    </row>
    <row r="30" spans="1:14">
      <c r="A30" s="4" t="s">
        <v>538</v>
      </c>
    </row>
    <row r="31" spans="1:14">
      <c r="A31" s="3" t="s">
        <v>496</v>
      </c>
    </row>
    <row r="32" spans="1:14">
      <c r="A32" s="4" t="s">
        <v>532</v>
      </c>
      <c r="J32" s="4" t="s">
        <v>539</v>
      </c>
    </row>
    <row r="33" spans="1:14">
      <c r="A33" s="4" t="s">
        <v>535</v>
      </c>
      <c r="J33" s="6" t="n">
        <v>400000000</v>
      </c>
    </row>
    <row r="34" spans="1:14">
      <c r="A34" s="4" t="s">
        <v>507</v>
      </c>
    </row>
    <row r="35" spans="1:14">
      <c r="A35" s="3" t="s">
        <v>496</v>
      </c>
    </row>
    <row r="36" spans="1:14">
      <c r="A36" s="4" t="s">
        <v>540</v>
      </c>
      <c r="E36" s="5" t="n">
        <v>235000000</v>
      </c>
      <c r="G36" s="5" t="n">
        <v>235000000</v>
      </c>
      <c r="M36" s="6" t="n">
        <v>0</v>
      </c>
    </row>
    <row r="37" spans="1:14">
      <c r="A37" s="4" t="s">
        <v>541</v>
      </c>
    </row>
    <row r="38" spans="1:14">
      <c r="A38" s="3" t="s">
        <v>496</v>
      </c>
    </row>
    <row r="39" spans="1:14">
      <c r="A39" s="4" t="s">
        <v>524</v>
      </c>
      <c r="D39" s="6" t="n">
        <v>650000000</v>
      </c>
      <c r="K39" s="6" t="n">
        <v>1500000000</v>
      </c>
      <c r="L39" s="6" t="n">
        <v>800000000</v>
      </c>
    </row>
    <row r="40" spans="1:14">
      <c r="A40" s="4" t="s">
        <v>525</v>
      </c>
      <c r="D40" s="4" t="s">
        <v>526</v>
      </c>
    </row>
    <row r="41" spans="1:14">
      <c r="A41" s="4" t="s">
        <v>527</v>
      </c>
      <c r="E41" s="5" t="n">
        <v>0</v>
      </c>
      <c r="G41" s="5" t="n">
        <v>0</v>
      </c>
      <c r="M41" s="5" t="n">
        <v>0</v>
      </c>
    </row>
    <row r="42" spans="1:14">
      <c r="A42" s="4" t="s">
        <v>542</v>
      </c>
      <c r="D42" s="5" t="n">
        <v>2</v>
      </c>
    </row>
    <row r="43" spans="1:14">
      <c r="A43" s="4" t="s">
        <v>543</v>
      </c>
      <c r="D43" s="6" t="n">
        <v>175000000</v>
      </c>
    </row>
    <row r="44" spans="1:14">
      <c r="A44" s="4" t="s">
        <v>540</v>
      </c>
      <c r="E44" s="6" t="n">
        <v>235000000</v>
      </c>
      <c r="G44" s="6" t="n">
        <v>235000000</v>
      </c>
      <c r="M44" s="6" t="n">
        <v>0</v>
      </c>
    </row>
    <row r="45" spans="1:14">
      <c r="A45" s="4" t="s">
        <v>544</v>
      </c>
    </row>
    <row r="46" spans="1:14">
      <c r="A46" s="3" t="s">
        <v>496</v>
      </c>
    </row>
    <row r="47" spans="1:14">
      <c r="A47" s="4" t="s">
        <v>524</v>
      </c>
      <c r="L47" s="5" t="n">
        <v>100000000</v>
      </c>
    </row>
    <row r="48" spans="1:14">
      <c r="A48" s="4" t="s">
        <v>545</v>
      </c>
    </row>
    <row r="49" spans="1:14">
      <c r="A49" s="3" t="s">
        <v>496</v>
      </c>
    </row>
    <row r="50" spans="1:14">
      <c r="A50" s="4" t="s">
        <v>524</v>
      </c>
      <c r="L50" s="6" t="n">
        <v>100000000</v>
      </c>
    </row>
    <row r="51" spans="1:14">
      <c r="A51" s="4" t="s">
        <v>546</v>
      </c>
    </row>
    <row r="52" spans="1:14">
      <c r="A52" s="3" t="s">
        <v>496</v>
      </c>
    </row>
    <row r="53" spans="1:14">
      <c r="A53" s="4" t="s">
        <v>547</v>
      </c>
      <c r="G53" s="4" t="s">
        <v>548</v>
      </c>
    </row>
    <row r="54" spans="1:14">
      <c r="A54" s="4" t="s">
        <v>549</v>
      </c>
    </row>
    <row r="55" spans="1:14">
      <c r="A55" s="3" t="s">
        <v>496</v>
      </c>
    </row>
    <row r="56" spans="1:14">
      <c r="A56" s="4" t="s">
        <v>550</v>
      </c>
      <c r="B56" s="6" t="n">
        <v>932000000</v>
      </c>
    </row>
    <row r="57" spans="1:14">
      <c r="A57" s="4" t="s">
        <v>551</v>
      </c>
      <c r="B57" s="5" t="n">
        <v>1000000000</v>
      </c>
    </row>
    <row r="58" spans="1:14">
      <c r="A58" s="4" t="s">
        <v>116</v>
      </c>
      <c r="B58" s="5" t="n">
        <v>75000000</v>
      </c>
    </row>
    <row r="59" spans="1:14">
      <c r="A59" s="4" t="s">
        <v>552</v>
      </c>
      <c r="B59" s="6" t="n">
        <v>7000000</v>
      </c>
    </row>
    <row r="60" spans="1:14">
      <c r="A60" s="4" t="s">
        <v>553</v>
      </c>
    </row>
    <row r="61" spans="1:14">
      <c r="A61" s="3" t="s">
        <v>496</v>
      </c>
    </row>
    <row r="62" spans="1:14">
      <c r="A62" s="4" t="s">
        <v>524</v>
      </c>
      <c r="N62" s="6" t="n">
        <v>50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6</v>
      </c>
      <c r="D1" s="2" t="s">
        <v>1</v>
      </c>
    </row>
    <row r="2" spans="1:5">
      <c r="B2" s="2" t="s">
        <v>2</v>
      </c>
      <c r="C2" s="2" t="s">
        <v>67</v>
      </c>
      <c r="D2" s="2" t="s">
        <v>2</v>
      </c>
      <c r="E2" s="2" t="s">
        <v>67</v>
      </c>
    </row>
    <row r="3" spans="1:5">
      <c r="A3" s="3" t="s">
        <v>255</v>
      </c>
    </row>
    <row r="4" spans="1:5">
      <c r="A4" s="4" t="s">
        <v>555</v>
      </c>
      <c r="B4" s="6" t="n">
        <v>107</v>
      </c>
      <c r="C4" s="6" t="n">
        <v>113</v>
      </c>
      <c r="D4" s="6" t="n">
        <v>323</v>
      </c>
      <c r="E4" s="6" t="n">
        <v>335</v>
      </c>
    </row>
    <row r="5" spans="1:5">
      <c r="A5" s="4" t="s">
        <v>556</v>
      </c>
      <c r="B5" s="5" t="n">
        <v>2</v>
      </c>
      <c r="C5" s="5" t="n">
        <v>2</v>
      </c>
      <c r="D5" s="5" t="n">
        <v>5</v>
      </c>
      <c r="E5" s="5" t="n">
        <v>8</v>
      </c>
    </row>
    <row r="6" spans="1:5">
      <c r="A6" s="4" t="s">
        <v>557</v>
      </c>
      <c r="B6" s="5" t="n">
        <v>-9</v>
      </c>
      <c r="C6" s="5" t="n">
        <v>-11</v>
      </c>
      <c r="D6" s="5" t="n">
        <v>-26</v>
      </c>
      <c r="E6" s="5" t="n">
        <v>-36</v>
      </c>
    </row>
    <row r="7" spans="1:5">
      <c r="A7" s="4" t="s">
        <v>116</v>
      </c>
      <c r="B7" s="5" t="n">
        <v>0</v>
      </c>
      <c r="C7" s="5" t="n">
        <v>94</v>
      </c>
      <c r="D7" s="5" t="n">
        <v>75</v>
      </c>
      <c r="E7" s="5" t="n">
        <v>94</v>
      </c>
    </row>
    <row r="8" spans="1:5">
      <c r="A8" s="4" t="s">
        <v>558</v>
      </c>
      <c r="B8" s="5" t="n">
        <v>-5</v>
      </c>
      <c r="C8" s="5" t="n">
        <v>-6</v>
      </c>
      <c r="D8" s="5" t="n">
        <v>-12</v>
      </c>
      <c r="E8" s="5" t="n">
        <v>-16</v>
      </c>
    </row>
    <row r="9" spans="1:5">
      <c r="A9" s="4" t="s">
        <v>84</v>
      </c>
      <c r="B9" s="6" t="n">
        <v>95</v>
      </c>
      <c r="C9" s="6" t="n">
        <v>192</v>
      </c>
      <c r="D9" s="6" t="n">
        <v>365</v>
      </c>
      <c r="E9" s="6" t="n">
        <v>3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59</v>
      </c>
      <c r="B1" s="2" t="s">
        <v>1</v>
      </c>
      <c r="C1" s="2" t="s">
        <v>560</v>
      </c>
    </row>
    <row r="2" spans="1:5">
      <c r="B2" s="2" t="s">
        <v>371</v>
      </c>
      <c r="C2" s="2" t="s">
        <v>516</v>
      </c>
      <c r="D2" s="2" t="s">
        <v>561</v>
      </c>
      <c r="E2" s="2" t="s">
        <v>562</v>
      </c>
    </row>
    <row r="3" spans="1:5">
      <c r="A3" s="3" t="s">
        <v>563</v>
      </c>
    </row>
    <row r="4" spans="1:5">
      <c r="A4" s="4" t="s">
        <v>564</v>
      </c>
      <c r="B4" s="6" t="n">
        <v>19</v>
      </c>
    </row>
    <row r="5" spans="1:5">
      <c r="A5" s="4" t="s">
        <v>565</v>
      </c>
      <c r="B5" s="5" t="n">
        <v>60</v>
      </c>
    </row>
    <row r="6" spans="1:5">
      <c r="A6" s="4" t="s">
        <v>566</v>
      </c>
      <c r="B6" s="5" t="n">
        <v>3</v>
      </c>
    </row>
    <row r="7" spans="1:5">
      <c r="A7" s="4" t="s">
        <v>567</v>
      </c>
    </row>
    <row r="8" spans="1:5">
      <c r="A8" s="3" t="s">
        <v>563</v>
      </c>
    </row>
    <row r="9" spans="1:5">
      <c r="A9" s="4" t="s">
        <v>568</v>
      </c>
      <c r="B9" s="5" t="n">
        <v>200</v>
      </c>
    </row>
    <row r="10" spans="1:5">
      <c r="A10" s="4" t="s">
        <v>569</v>
      </c>
    </row>
    <row r="11" spans="1:5">
      <c r="A11" s="3" t="s">
        <v>563</v>
      </c>
    </row>
    <row r="12" spans="1:5">
      <c r="A12" s="4" t="s">
        <v>568</v>
      </c>
      <c r="C12" s="6" t="n">
        <v>1100</v>
      </c>
    </row>
    <row r="13" spans="1:5">
      <c r="A13" s="4" t="s">
        <v>570</v>
      </c>
    </row>
    <row r="14" spans="1:5">
      <c r="A14" s="3" t="s">
        <v>563</v>
      </c>
    </row>
    <row r="15" spans="1:5">
      <c r="A15" s="4" t="s">
        <v>571</v>
      </c>
      <c r="E15" s="6" t="n">
        <v>80</v>
      </c>
    </row>
    <row r="16" spans="1:5">
      <c r="A16" s="4" t="s">
        <v>572</v>
      </c>
      <c r="D16" s="6" t="n">
        <v>200</v>
      </c>
    </row>
    <row r="17" spans="1:5">
      <c r="A17" s="4" t="s">
        <v>573</v>
      </c>
    </row>
    <row r="18" spans="1:5">
      <c r="A18" s="3" t="s">
        <v>563</v>
      </c>
    </row>
    <row r="19" spans="1:5">
      <c r="A19" s="4" t="s">
        <v>568</v>
      </c>
      <c r="B19" s="5" t="n">
        <v>60</v>
      </c>
    </row>
    <row r="20" spans="1:5">
      <c r="A20" s="4" t="s">
        <v>572</v>
      </c>
      <c r="B20" s="6" t="n">
        <v>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575</v>
      </c>
      <c r="C1" s="2" t="s">
        <v>2</v>
      </c>
      <c r="D1" s="2" t="s">
        <v>2</v>
      </c>
      <c r="E1" s="2" t="s">
        <v>67</v>
      </c>
    </row>
    <row r="2" spans="1:5">
      <c r="A2" s="3" t="s">
        <v>576</v>
      </c>
    </row>
    <row r="3" spans="1:5">
      <c r="A3" s="4" t="s">
        <v>139</v>
      </c>
      <c r="D3" s="6" t="n">
        <v>611</v>
      </c>
      <c r="E3" s="6" t="n">
        <v>0</v>
      </c>
    </row>
    <row r="4" spans="1:5">
      <c r="A4" s="4" t="s">
        <v>577</v>
      </c>
    </row>
    <row r="5" spans="1:5">
      <c r="A5" s="3" t="s">
        <v>576</v>
      </c>
    </row>
    <row r="6" spans="1:5">
      <c r="A6" s="4" t="s">
        <v>578</v>
      </c>
      <c r="C6" s="4" t="s">
        <v>579</v>
      </c>
      <c r="D6" s="4" t="s">
        <v>579</v>
      </c>
    </row>
    <row r="7" spans="1:5">
      <c r="A7" s="4" t="s">
        <v>580</v>
      </c>
      <c r="B7" s="6" t="n">
        <v>94</v>
      </c>
      <c r="C7" s="6" t="n">
        <v>98</v>
      </c>
      <c r="D7" s="6" t="n">
        <v>98</v>
      </c>
    </row>
    <row r="8" spans="1:5">
      <c r="A8" s="4" t="s">
        <v>581</v>
      </c>
    </row>
    <row r="9" spans="1:5">
      <c r="A9" s="3" t="s">
        <v>576</v>
      </c>
    </row>
    <row r="10" spans="1:5">
      <c r="A10" s="4" t="s">
        <v>582</v>
      </c>
      <c r="B10" s="5" t="n">
        <v>625</v>
      </c>
    </row>
    <row r="11" spans="1:5">
      <c r="A11" s="4" t="s">
        <v>139</v>
      </c>
      <c r="B11" s="5" t="n">
        <v>611</v>
      </c>
    </row>
    <row r="12" spans="1:5">
      <c r="A12" s="4" t="s">
        <v>583</v>
      </c>
      <c r="C12" s="4" t="s">
        <v>584</v>
      </c>
    </row>
    <row r="13" spans="1:5">
      <c r="A13" s="4" t="s">
        <v>578</v>
      </c>
      <c r="C13" s="4" t="s">
        <v>579</v>
      </c>
      <c r="D13" s="4" t="s">
        <v>579</v>
      </c>
    </row>
    <row r="14" spans="1:5">
      <c r="A14" s="4" t="s">
        <v>585</v>
      </c>
      <c r="C14" s="4" t="s">
        <v>586</v>
      </c>
      <c r="D14" s="4" t="s">
        <v>586</v>
      </c>
    </row>
    <row r="15" spans="1:5">
      <c r="A15" s="4" t="s">
        <v>587</v>
      </c>
      <c r="C15" s="12" t="n">
        <v>1.3</v>
      </c>
      <c r="D15" s="12" t="n">
        <v>1.3</v>
      </c>
    </row>
    <row r="16" spans="1:5">
      <c r="A16" s="4" t="s">
        <v>588</v>
      </c>
      <c r="C16" s="4" t="s">
        <v>589</v>
      </c>
    </row>
    <row r="17" spans="1:5">
      <c r="A17" s="4" t="s">
        <v>590</v>
      </c>
      <c r="C17" s="4" t="s">
        <v>591</v>
      </c>
      <c r="D17" s="4" t="s">
        <v>591</v>
      </c>
    </row>
    <row r="18" spans="1:5">
      <c r="A18" s="4" t="s">
        <v>592</v>
      </c>
      <c r="B18" s="5" t="n">
        <v>650</v>
      </c>
    </row>
    <row r="19" spans="1:5">
      <c r="A19" s="4" t="s">
        <v>593</v>
      </c>
      <c r="B19" s="5" t="n">
        <v>4</v>
      </c>
    </row>
    <row r="20" spans="1:5">
      <c r="A20" s="4" t="s">
        <v>594</v>
      </c>
      <c r="B20" s="5" t="n">
        <v>10</v>
      </c>
    </row>
    <row r="21" spans="1:5">
      <c r="A21" s="4" t="s">
        <v>580</v>
      </c>
      <c r="B21" s="6"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75</v>
      </c>
    </row>
    <row r="2" spans="1:3">
      <c r="A2" s="3" t="s">
        <v>576</v>
      </c>
    </row>
    <row r="3" spans="1:3">
      <c r="A3" s="4" t="s">
        <v>580</v>
      </c>
      <c r="B3" s="6" t="n">
        <v>98</v>
      </c>
      <c r="C3" s="6" t="n">
        <v>94</v>
      </c>
    </row>
    <row r="4" spans="1:3">
      <c r="A4" s="4" t="s">
        <v>103</v>
      </c>
    </row>
    <row r="5" spans="1:3">
      <c r="A5" s="3" t="s">
        <v>576</v>
      </c>
    </row>
    <row r="6" spans="1:3">
      <c r="A6" s="4" t="s">
        <v>596</v>
      </c>
      <c r="C6" s="5" t="n">
        <v>517</v>
      </c>
    </row>
    <row r="7" spans="1:3">
      <c r="A7" s="4" t="s">
        <v>580</v>
      </c>
      <c r="C7" s="5" t="n">
        <v>94</v>
      </c>
    </row>
    <row r="8" spans="1:3">
      <c r="A8" s="4" t="s">
        <v>597</v>
      </c>
      <c r="C8" s="6" t="n">
        <v>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2</v>
      </c>
      <c r="D1" s="2" t="s">
        <v>2</v>
      </c>
      <c r="E1" s="2" t="s">
        <v>575</v>
      </c>
    </row>
    <row r="2" spans="1:5">
      <c r="A2" s="3" t="s">
        <v>219</v>
      </c>
    </row>
    <row r="3" spans="1:5">
      <c r="A3" s="4" t="s">
        <v>600</v>
      </c>
      <c r="D3" s="6" t="n">
        <v>0</v>
      </c>
    </row>
    <row r="4" spans="1:5">
      <c r="A4" s="4" t="s">
        <v>601</v>
      </c>
      <c r="C4" s="6" t="n">
        <v>539</v>
      </c>
      <c r="D4" s="5" t="n">
        <v>539</v>
      </c>
    </row>
    <row r="5" spans="1:5">
      <c r="A5" s="4" t="s">
        <v>103</v>
      </c>
    </row>
    <row r="6" spans="1:5">
      <c r="A6" s="3" t="s">
        <v>219</v>
      </c>
    </row>
    <row r="7" spans="1:5">
      <c r="A7" s="4" t="s">
        <v>600</v>
      </c>
      <c r="C7" s="5" t="n">
        <v>521</v>
      </c>
      <c r="D7" s="5" t="n">
        <v>0</v>
      </c>
    </row>
    <row r="8" spans="1:5">
      <c r="A8" s="4" t="s">
        <v>602</v>
      </c>
      <c r="D8" s="5" t="n">
        <v>517</v>
      </c>
    </row>
    <row r="9" spans="1:5">
      <c r="A9" s="4" t="s">
        <v>603</v>
      </c>
      <c r="C9" s="5" t="n">
        <v>18</v>
      </c>
      <c r="D9" s="5" t="n">
        <v>22</v>
      </c>
    </row>
    <row r="10" spans="1:5">
      <c r="A10" s="4" t="s">
        <v>601</v>
      </c>
      <c r="C10" s="5" t="n">
        <v>539</v>
      </c>
      <c r="D10" s="5" t="n">
        <v>539</v>
      </c>
    </row>
    <row r="11" spans="1:5">
      <c r="A11" s="4" t="s">
        <v>577</v>
      </c>
    </row>
    <row r="12" spans="1:5">
      <c r="A12" s="3" t="s">
        <v>219</v>
      </c>
    </row>
    <row r="13" spans="1:5">
      <c r="A13" s="4" t="s">
        <v>604</v>
      </c>
      <c r="C13" s="5" t="n">
        <v>98</v>
      </c>
      <c r="D13" s="5" t="n">
        <v>98</v>
      </c>
      <c r="E13" s="6" t="n">
        <v>94</v>
      </c>
    </row>
    <row r="14" spans="1:5">
      <c r="A14" s="4" t="s">
        <v>605</v>
      </c>
      <c r="C14" s="5" t="n">
        <v>637</v>
      </c>
      <c r="D14" s="5" t="n">
        <v>637</v>
      </c>
    </row>
    <row r="15" spans="1:5">
      <c r="A15" s="4" t="s">
        <v>606</v>
      </c>
      <c r="C15" s="6" t="n">
        <v>646</v>
      </c>
      <c r="D15" s="6" t="n">
        <v>646</v>
      </c>
    </row>
    <row r="16" spans="1:5">
      <c r="A16" s="4" t="s">
        <v>578</v>
      </c>
      <c r="C16" s="4" t="s">
        <v>579</v>
      </c>
      <c r="D16" s="4" t="s">
        <v>579</v>
      </c>
    </row>
    <row r="17" spans="1:5">
      <c r="A17" s="4" t="s">
        <v>581</v>
      </c>
    </row>
    <row r="18" spans="1:5">
      <c r="A18" s="3" t="s">
        <v>607</v>
      </c>
    </row>
    <row r="19" spans="1:5">
      <c r="A19" s="4" t="s">
        <v>608</v>
      </c>
      <c r="D19" s="5" t="n">
        <v>0</v>
      </c>
    </row>
    <row r="20" spans="1:5">
      <c r="A20" s="4" t="s">
        <v>609</v>
      </c>
      <c r="D20" s="5" t="n">
        <v>625000</v>
      </c>
    </row>
    <row r="21" spans="1:5">
      <c r="A21" s="4" t="s">
        <v>610</v>
      </c>
      <c r="D21" s="5" t="n">
        <v>2188</v>
      </c>
    </row>
    <row r="22" spans="1:5">
      <c r="A22" s="4" t="s">
        <v>611</v>
      </c>
      <c r="C22" s="5" t="n">
        <v>627188</v>
      </c>
      <c r="D22" s="5" t="n">
        <v>627188</v>
      </c>
    </row>
    <row r="23" spans="1:5">
      <c r="A23" s="3" t="s">
        <v>219</v>
      </c>
    </row>
    <row r="24" spans="1:5">
      <c r="A24" s="4" t="s">
        <v>600</v>
      </c>
      <c r="D24" s="6" t="n">
        <v>0</v>
      </c>
    </row>
    <row r="25" spans="1:5">
      <c r="A25" s="4" t="s">
        <v>602</v>
      </c>
      <c r="C25" s="6" t="n">
        <v>517</v>
      </c>
    </row>
    <row r="26" spans="1:5">
      <c r="A26" s="4" t="s">
        <v>612</v>
      </c>
      <c r="C26" s="5" t="n">
        <v>0</v>
      </c>
    </row>
    <row r="27" spans="1:5">
      <c r="A27" s="4" t="s">
        <v>603</v>
      </c>
      <c r="C27" s="5" t="n">
        <v>21</v>
      </c>
    </row>
    <row r="28" spans="1:5">
      <c r="A28" s="4" t="s">
        <v>613</v>
      </c>
      <c r="C28" s="5" t="n">
        <v>1</v>
      </c>
    </row>
    <row r="29" spans="1:5">
      <c r="A29" s="4" t="s">
        <v>601</v>
      </c>
      <c r="C29" s="6" t="n">
        <v>539</v>
      </c>
      <c r="D29" s="6" t="n">
        <v>539</v>
      </c>
    </row>
    <row r="30" spans="1:5">
      <c r="A30" s="4" t="s">
        <v>604</v>
      </c>
      <c r="E30" s="6" t="n">
        <v>94</v>
      </c>
    </row>
    <row r="31" spans="1:5">
      <c r="A31" s="4" t="s">
        <v>578</v>
      </c>
      <c r="C31" s="4" t="s">
        <v>579</v>
      </c>
      <c r="D31" s="4" t="s">
        <v>579</v>
      </c>
    </row>
    <row r="32" spans="1:5">
      <c r="A32" s="4" t="s">
        <v>614</v>
      </c>
    </row>
    <row r="33" spans="1:5">
      <c r="A33" s="3" t="s">
        <v>219</v>
      </c>
    </row>
    <row r="34" spans="1:5">
      <c r="A34" s="4" t="s">
        <v>615</v>
      </c>
      <c r="B34" s="6" t="n">
        <v>11</v>
      </c>
    </row>
    <row r="35" spans="1:5">
      <c r="A35" s="4" t="s">
        <v>616</v>
      </c>
      <c r="B35" s="12" t="n">
        <v>109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6</v>
      </c>
      <c r="D1" s="2" t="s">
        <v>1</v>
      </c>
    </row>
    <row r="2" spans="1:5">
      <c r="B2" s="2" t="s">
        <v>2</v>
      </c>
      <c r="C2" s="2" t="s">
        <v>67</v>
      </c>
      <c r="D2" s="2" t="s">
        <v>2</v>
      </c>
      <c r="E2" s="2" t="s">
        <v>67</v>
      </c>
    </row>
    <row r="3" spans="1:5">
      <c r="A3" s="3" t="s">
        <v>618</v>
      </c>
    </row>
    <row r="4" spans="1:5">
      <c r="A4" s="4" t="s">
        <v>619</v>
      </c>
      <c r="B4" s="6" t="n">
        <v>-170</v>
      </c>
      <c r="C4" s="6" t="n">
        <v>81</v>
      </c>
      <c r="D4" s="6" t="n">
        <v>-577</v>
      </c>
      <c r="E4" s="6" t="n">
        <v>421</v>
      </c>
    </row>
    <row r="5" spans="1:5">
      <c r="A5" s="4" t="s">
        <v>620</v>
      </c>
      <c r="B5" s="5" t="n">
        <v>377</v>
      </c>
      <c r="C5" s="5" t="n">
        <v>383</v>
      </c>
      <c r="D5" s="5" t="n">
        <v>377</v>
      </c>
      <c r="E5" s="5" t="n">
        <v>383</v>
      </c>
    </row>
    <row r="6" spans="1:5">
      <c r="A6" s="4" t="s">
        <v>621</v>
      </c>
      <c r="B6" s="7" t="n">
        <v>-0.45</v>
      </c>
      <c r="C6" s="7" t="n">
        <v>0.21</v>
      </c>
      <c r="D6" s="7" t="n">
        <v>-1.53</v>
      </c>
      <c r="E6" s="7" t="n">
        <v>1.1</v>
      </c>
    </row>
    <row r="7" spans="1:5">
      <c r="A7" s="3" t="s">
        <v>622</v>
      </c>
    </row>
    <row r="8" spans="1:5">
      <c r="A8" s="4" t="s">
        <v>623</v>
      </c>
      <c r="B8" s="5" t="n">
        <v>0</v>
      </c>
      <c r="C8" s="5" t="n">
        <v>2</v>
      </c>
      <c r="D8" s="5" t="n">
        <v>0</v>
      </c>
      <c r="E8" s="5" t="n">
        <v>2</v>
      </c>
    </row>
    <row r="9" spans="1:5">
      <c r="A9" s="4" t="s">
        <v>624</v>
      </c>
      <c r="E9" s="7" t="n">
        <v>-0.01</v>
      </c>
    </row>
    <row r="10" spans="1:5">
      <c r="A10" s="3" t="s">
        <v>625</v>
      </c>
    </row>
    <row r="11" spans="1:5">
      <c r="A11" s="4" t="s">
        <v>619</v>
      </c>
      <c r="B11" s="6" t="n">
        <v>-170</v>
      </c>
      <c r="C11" s="6" t="n">
        <v>81</v>
      </c>
      <c r="D11" s="6" t="n">
        <v>-577</v>
      </c>
      <c r="E11" s="6" t="n">
        <v>421</v>
      </c>
    </row>
    <row r="12" spans="1:5">
      <c r="A12" s="4" t="s">
        <v>620</v>
      </c>
      <c r="B12" s="5" t="n">
        <v>377</v>
      </c>
      <c r="C12" s="5" t="n">
        <v>385</v>
      </c>
      <c r="D12" s="5" t="n">
        <v>377</v>
      </c>
      <c r="E12" s="5" t="n">
        <v>385</v>
      </c>
    </row>
    <row r="13" spans="1:5">
      <c r="A13" s="4" t="s">
        <v>626</v>
      </c>
      <c r="B13" s="7" t="n">
        <v>-0.45</v>
      </c>
      <c r="C13" s="7" t="n">
        <v>0.21</v>
      </c>
      <c r="D13" s="7" t="n">
        <v>-1.53</v>
      </c>
      <c r="E13" s="7" t="n">
        <v>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7</v>
      </c>
      <c r="B1" s="2" t="s">
        <v>66</v>
      </c>
      <c r="D1" s="2" t="s">
        <v>1</v>
      </c>
      <c r="F1" s="2" t="s">
        <v>628</v>
      </c>
    </row>
    <row r="2" spans="1:8">
      <c r="B2" s="2" t="s">
        <v>2</v>
      </c>
      <c r="C2" s="2" t="s">
        <v>67</v>
      </c>
      <c r="D2" s="2" t="s">
        <v>2</v>
      </c>
      <c r="E2" s="2" t="s">
        <v>67</v>
      </c>
      <c r="F2" s="2" t="s">
        <v>460</v>
      </c>
      <c r="G2" s="2" t="s">
        <v>149</v>
      </c>
      <c r="H2" s="2" t="s">
        <v>629</v>
      </c>
    </row>
    <row r="3" spans="1:8">
      <c r="A3" s="3" t="s">
        <v>261</v>
      </c>
    </row>
    <row r="4" spans="1:8">
      <c r="A4" s="4" t="s">
        <v>630</v>
      </c>
      <c r="B4" s="5" t="n">
        <v>5200000</v>
      </c>
      <c r="C4" s="5" t="n">
        <v>4900000</v>
      </c>
      <c r="D4" s="5" t="n">
        <v>5100000</v>
      </c>
      <c r="E4" s="5" t="n">
        <v>5800000</v>
      </c>
    </row>
    <row r="5" spans="1:8">
      <c r="A5" s="4" t="s">
        <v>631</v>
      </c>
      <c r="B5" s="6" t="n">
        <v>94</v>
      </c>
      <c r="C5" s="6" t="n">
        <v>96</v>
      </c>
      <c r="D5" s="6" t="n">
        <v>282</v>
      </c>
      <c r="E5" s="6" t="n">
        <v>287</v>
      </c>
    </row>
    <row r="6" spans="1:8">
      <c r="A6" s="4" t="s">
        <v>632</v>
      </c>
      <c r="G6" s="5" t="n">
        <v>40000000</v>
      </c>
      <c r="H6" s="5" t="n">
        <v>40000000</v>
      </c>
    </row>
    <row r="7" spans="1:8">
      <c r="A7" s="4" t="s">
        <v>633</v>
      </c>
      <c r="D7" s="5" t="n">
        <v>0</v>
      </c>
      <c r="F7" s="5" t="n">
        <v>40000000</v>
      </c>
    </row>
    <row r="8" spans="1:8">
      <c r="A8" s="4" t="s">
        <v>634</v>
      </c>
      <c r="F8" s="7" t="n">
        <v>79.180000000000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635</v>
      </c>
      <c r="B1" s="2" t="s">
        <v>66</v>
      </c>
      <c r="D1" s="2" t="s">
        <v>1</v>
      </c>
    </row>
    <row r="2" spans="1:6">
      <c r="B2" s="2" t="s">
        <v>371</v>
      </c>
      <c r="C2" s="2" t="s">
        <v>511</v>
      </c>
      <c r="D2" s="2" t="s">
        <v>636</v>
      </c>
      <c r="E2" s="2" t="s">
        <v>511</v>
      </c>
      <c r="F2" s="2" t="s">
        <v>516</v>
      </c>
    </row>
    <row r="3" spans="1:6">
      <c r="A3" s="3" t="s">
        <v>265</v>
      </c>
    </row>
    <row r="4" spans="1:6">
      <c r="A4" s="4" t="s">
        <v>637</v>
      </c>
      <c r="D4" s="5" t="n">
        <v>3</v>
      </c>
    </row>
    <row r="5" spans="1:6">
      <c r="A5" s="3" t="s">
        <v>638</v>
      </c>
    </row>
    <row r="6" spans="1:6">
      <c r="A6" s="4" t="s">
        <v>69</v>
      </c>
      <c r="B6" s="6" t="n">
        <v>1438</v>
      </c>
      <c r="C6" s="6" t="n">
        <v>1976</v>
      </c>
      <c r="D6" s="6" t="n">
        <v>4690</v>
      </c>
      <c r="E6" s="6" t="n">
        <v>5645</v>
      </c>
    </row>
    <row r="7" spans="1:6">
      <c r="A7" s="4" t="s">
        <v>75</v>
      </c>
      <c r="B7" s="5" t="n">
        <v>350</v>
      </c>
      <c r="C7" s="5" t="n">
        <v>382</v>
      </c>
      <c r="D7" s="5" t="n">
        <v>1104</v>
      </c>
      <c r="E7" s="5" t="n">
        <v>1087</v>
      </c>
    </row>
    <row r="8" spans="1:6">
      <c r="A8" s="4" t="s">
        <v>76</v>
      </c>
      <c r="B8" s="5" t="n">
        <v>66</v>
      </c>
      <c r="C8" s="5" t="n">
        <v>92</v>
      </c>
      <c r="D8" s="5" t="n">
        <v>230</v>
      </c>
      <c r="E8" s="5" t="n">
        <v>260</v>
      </c>
    </row>
    <row r="9" spans="1:6">
      <c r="A9" s="4" t="s">
        <v>77</v>
      </c>
      <c r="B9" s="5" t="n">
        <v>44</v>
      </c>
      <c r="C9" s="5" t="n">
        <v>58</v>
      </c>
      <c r="D9" s="5" t="n">
        <v>141</v>
      </c>
      <c r="E9" s="5" t="n">
        <v>162</v>
      </c>
    </row>
    <row r="10" spans="1:6">
      <c r="A10" s="4" t="s">
        <v>78</v>
      </c>
      <c r="B10" s="5" t="n">
        <v>56</v>
      </c>
      <c r="C10" s="5" t="n">
        <v>99</v>
      </c>
      <c r="D10" s="5" t="n">
        <v>220</v>
      </c>
      <c r="E10" s="5" t="n">
        <v>251</v>
      </c>
    </row>
    <row r="11" spans="1:6">
      <c r="A11" s="4" t="s">
        <v>81</v>
      </c>
      <c r="B11" s="5" t="n">
        <v>711</v>
      </c>
      <c r="C11" s="5" t="n">
        <v>610</v>
      </c>
      <c r="D11" s="5" t="n">
        <v>1959</v>
      </c>
      <c r="E11" s="5" t="n">
        <v>1771</v>
      </c>
    </row>
    <row r="12" spans="1:6">
      <c r="A12" s="4" t="s">
        <v>82</v>
      </c>
      <c r="B12" s="5" t="n">
        <v>27</v>
      </c>
      <c r="C12" s="5" t="n">
        <v>27</v>
      </c>
      <c r="D12" s="5" t="n">
        <v>80</v>
      </c>
      <c r="E12" s="5" t="n">
        <v>81</v>
      </c>
    </row>
    <row r="13" spans="1:6">
      <c r="A13" s="4" t="s">
        <v>83</v>
      </c>
      <c r="B13" s="5" t="n">
        <v>9</v>
      </c>
      <c r="C13" s="5" t="n">
        <v>10</v>
      </c>
      <c r="D13" s="5" t="n">
        <v>249</v>
      </c>
      <c r="E13" s="5" t="n">
        <v>10</v>
      </c>
    </row>
    <row r="14" spans="1:6">
      <c r="A14" s="4" t="s">
        <v>639</v>
      </c>
      <c r="B14" s="5" t="n">
        <v>1263</v>
      </c>
      <c r="C14" s="5" t="n">
        <v>1278</v>
      </c>
      <c r="D14" s="5" t="n">
        <v>3983</v>
      </c>
      <c r="E14" s="5" t="n">
        <v>3622</v>
      </c>
    </row>
    <row r="15" spans="1:6">
      <c r="A15" s="4" t="s">
        <v>640</v>
      </c>
      <c r="B15" s="5" t="n">
        <v>175</v>
      </c>
      <c r="C15" s="5" t="n">
        <v>698</v>
      </c>
      <c r="D15" s="5" t="n">
        <v>707</v>
      </c>
      <c r="E15" s="5" t="n">
        <v>2023</v>
      </c>
    </row>
    <row r="16" spans="1:6">
      <c r="A16" s="3" t="s">
        <v>641</v>
      </c>
    </row>
    <row r="17" spans="1:6">
      <c r="A17" s="4" t="s">
        <v>71</v>
      </c>
      <c r="B17" s="5" t="n">
        <v>0</v>
      </c>
      <c r="C17" s="5" t="n">
        <v>1</v>
      </c>
      <c r="D17" s="5" t="n">
        <v>20</v>
      </c>
      <c r="E17" s="5" t="n">
        <v>10</v>
      </c>
    </row>
    <row r="18" spans="1:6">
      <c r="A18" s="4" t="s">
        <v>70</v>
      </c>
      <c r="B18" s="5" t="n">
        <v>-2</v>
      </c>
      <c r="C18" s="5" t="n">
        <v>-23</v>
      </c>
      <c r="D18" s="5" t="n">
        <v>-40</v>
      </c>
      <c r="E18" s="5" t="n">
        <v>-46</v>
      </c>
    </row>
    <row r="19" spans="1:6">
      <c r="A19" s="4" t="s">
        <v>72</v>
      </c>
      <c r="B19" s="5" t="n">
        <v>41</v>
      </c>
      <c r="C19" s="5" t="n">
        <v>29</v>
      </c>
      <c r="D19" s="5" t="n">
        <v>45</v>
      </c>
      <c r="E19" s="5" t="n">
        <v>50</v>
      </c>
    </row>
    <row r="20" spans="1:6">
      <c r="A20" s="4" t="s">
        <v>79</v>
      </c>
      <c r="B20" s="5" t="n">
        <v>-98</v>
      </c>
      <c r="C20" s="5" t="n">
        <v>-99</v>
      </c>
      <c r="D20" s="5" t="n">
        <v>-323</v>
      </c>
      <c r="E20" s="5" t="n">
        <v>-330</v>
      </c>
    </row>
    <row r="21" spans="1:6">
      <c r="A21" s="4" t="s">
        <v>80</v>
      </c>
      <c r="B21" s="5" t="n">
        <v>-7</v>
      </c>
      <c r="C21" s="5" t="n">
        <v>-8</v>
      </c>
      <c r="D21" s="5" t="n">
        <v>-17</v>
      </c>
      <c r="E21" s="5" t="n">
        <v>-20</v>
      </c>
    </row>
    <row r="22" spans="1:6">
      <c r="A22" s="4" t="s">
        <v>84</v>
      </c>
      <c r="B22" s="5" t="n">
        <v>-95</v>
      </c>
      <c r="C22" s="5" t="n">
        <v>-192</v>
      </c>
      <c r="D22" s="5" t="n">
        <v>-365</v>
      </c>
      <c r="E22" s="5" t="n">
        <v>-385</v>
      </c>
    </row>
    <row r="23" spans="1:6">
      <c r="A23" s="4" t="s">
        <v>86</v>
      </c>
      <c r="B23" s="5" t="n">
        <v>14</v>
      </c>
      <c r="C23" s="5" t="n">
        <v>406</v>
      </c>
      <c r="D23" s="5" t="n">
        <v>27</v>
      </c>
      <c r="E23" s="5" t="n">
        <v>1302</v>
      </c>
    </row>
    <row r="24" spans="1:6">
      <c r="A24" s="4" t="s">
        <v>360</v>
      </c>
      <c r="B24" s="5" t="n">
        <v>107</v>
      </c>
      <c r="C24" s="5" t="n">
        <v>198</v>
      </c>
      <c r="D24" s="5" t="n">
        <v>347</v>
      </c>
      <c r="E24" s="5" t="n">
        <v>534</v>
      </c>
    </row>
    <row r="25" spans="1:6">
      <c r="A25" s="4" t="s">
        <v>642</v>
      </c>
      <c r="B25" s="5" t="n">
        <v>21405</v>
      </c>
      <c r="C25" s="5" t="n">
        <v>21870</v>
      </c>
      <c r="D25" s="5" t="n">
        <v>21405</v>
      </c>
      <c r="E25" s="5" t="n">
        <v>21870</v>
      </c>
      <c r="F25" s="6" t="n">
        <v>21582</v>
      </c>
    </row>
    <row r="26" spans="1:6">
      <c r="A26" s="4" t="s">
        <v>83</v>
      </c>
      <c r="B26" s="5" t="n">
        <v>9</v>
      </c>
      <c r="C26" s="5" t="n">
        <v>10</v>
      </c>
      <c r="D26" s="5" t="n">
        <v>249</v>
      </c>
      <c r="E26" s="5" t="n">
        <v>10</v>
      </c>
    </row>
    <row r="27" spans="1:6">
      <c r="A27" s="4" t="s">
        <v>643</v>
      </c>
    </row>
    <row r="28" spans="1:6">
      <c r="A28" s="3" t="s">
        <v>638</v>
      </c>
    </row>
    <row r="29" spans="1:6">
      <c r="A29" s="4" t="s">
        <v>69</v>
      </c>
      <c r="B29" s="5" t="n">
        <v>546</v>
      </c>
      <c r="C29" s="5" t="n">
        <v>759</v>
      </c>
      <c r="D29" s="5" t="n">
        <v>1741</v>
      </c>
      <c r="E29" s="5" t="n">
        <v>2161</v>
      </c>
    </row>
    <row r="30" spans="1:6">
      <c r="A30" s="4" t="s">
        <v>75</v>
      </c>
      <c r="B30" s="5" t="n">
        <v>115</v>
      </c>
      <c r="C30" s="5" t="n">
        <v>112</v>
      </c>
      <c r="D30" s="5" t="n">
        <v>365</v>
      </c>
      <c r="E30" s="5" t="n">
        <v>316</v>
      </c>
    </row>
    <row r="31" spans="1:6">
      <c r="A31" s="4" t="s">
        <v>76</v>
      </c>
      <c r="B31" s="5" t="n">
        <v>9</v>
      </c>
      <c r="C31" s="5" t="n">
        <v>12</v>
      </c>
      <c r="D31" s="5" t="n">
        <v>31</v>
      </c>
      <c r="E31" s="5" t="n">
        <v>35</v>
      </c>
    </row>
    <row r="32" spans="1:6">
      <c r="A32" s="4" t="s">
        <v>77</v>
      </c>
      <c r="B32" s="5" t="n">
        <v>0</v>
      </c>
      <c r="C32" s="5" t="n">
        <v>0</v>
      </c>
      <c r="D32" s="5" t="n">
        <v>0</v>
      </c>
      <c r="E32" s="5" t="n">
        <v>0</v>
      </c>
    </row>
    <row r="33" spans="1:6">
      <c r="A33" s="4" t="s">
        <v>78</v>
      </c>
      <c r="B33" s="5" t="n">
        <v>27</v>
      </c>
      <c r="C33" s="5" t="n">
        <v>10</v>
      </c>
      <c r="D33" s="5" t="n">
        <v>89</v>
      </c>
      <c r="E33" s="5" t="n">
        <v>70</v>
      </c>
    </row>
    <row r="34" spans="1:6">
      <c r="A34" s="4" t="s">
        <v>81</v>
      </c>
      <c r="B34" s="5" t="n">
        <v>177</v>
      </c>
      <c r="C34" s="5" t="n">
        <v>187</v>
      </c>
      <c r="D34" s="5" t="n">
        <v>538</v>
      </c>
      <c r="E34" s="5" t="n">
        <v>564</v>
      </c>
    </row>
    <row r="35" spans="1:6">
      <c r="A35" s="4" t="s">
        <v>82</v>
      </c>
      <c r="B35" s="5" t="n">
        <v>0</v>
      </c>
      <c r="C35" s="5" t="n">
        <v>0</v>
      </c>
      <c r="D35" s="5" t="n">
        <v>0</v>
      </c>
      <c r="E35" s="5" t="n">
        <v>0</v>
      </c>
    </row>
    <row r="36" spans="1:6">
      <c r="A36" s="4" t="s">
        <v>83</v>
      </c>
      <c r="B36" s="5" t="n">
        <v>0</v>
      </c>
      <c r="C36" s="5" t="n">
        <v>0</v>
      </c>
      <c r="D36" s="5" t="n">
        <v>0</v>
      </c>
      <c r="E36" s="5" t="n">
        <v>0</v>
      </c>
    </row>
    <row r="37" spans="1:6">
      <c r="A37" s="4" t="s">
        <v>639</v>
      </c>
      <c r="B37" s="5" t="n">
        <v>328</v>
      </c>
      <c r="C37" s="5" t="n">
        <v>321</v>
      </c>
      <c r="D37" s="5" t="n">
        <v>1023</v>
      </c>
      <c r="E37" s="5" t="n">
        <v>985</v>
      </c>
    </row>
    <row r="38" spans="1:6">
      <c r="A38" s="4" t="s">
        <v>640</v>
      </c>
      <c r="B38" s="5" t="n">
        <v>218</v>
      </c>
      <c r="C38" s="5" t="n">
        <v>438</v>
      </c>
      <c r="D38" s="5" t="n">
        <v>718</v>
      </c>
      <c r="E38" s="5" t="n">
        <v>1176</v>
      </c>
    </row>
    <row r="39" spans="1:6">
      <c r="A39" s="3" t="s">
        <v>641</v>
      </c>
    </row>
    <row r="40" spans="1:6">
      <c r="A40" s="4" t="s">
        <v>642</v>
      </c>
      <c r="B40" s="5" t="n">
        <v>3851</v>
      </c>
      <c r="C40" s="5" t="n">
        <v>4404</v>
      </c>
      <c r="D40" s="5" t="n">
        <v>3851</v>
      </c>
      <c r="E40" s="5" t="n">
        <v>4404</v>
      </c>
    </row>
    <row r="41" spans="1:6">
      <c r="A41" s="4" t="s">
        <v>83</v>
      </c>
      <c r="B41" s="5" t="n">
        <v>2</v>
      </c>
      <c r="D41" s="5" t="n">
        <v>6</v>
      </c>
    </row>
    <row r="42" spans="1:6">
      <c r="A42" s="4" t="s">
        <v>644</v>
      </c>
    </row>
    <row r="43" spans="1:6">
      <c r="A43" s="3" t="s">
        <v>638</v>
      </c>
    </row>
    <row r="44" spans="1:6">
      <c r="A44" s="4" t="s">
        <v>69</v>
      </c>
      <c r="B44" s="5" t="n">
        <v>250</v>
      </c>
      <c r="C44" s="5" t="n">
        <v>338</v>
      </c>
      <c r="D44" s="5" t="n">
        <v>948</v>
      </c>
      <c r="E44" s="5" t="n">
        <v>989</v>
      </c>
    </row>
    <row r="45" spans="1:6">
      <c r="A45" s="4" t="s">
        <v>75</v>
      </c>
      <c r="B45" s="5" t="n">
        <v>76</v>
      </c>
      <c r="C45" s="5" t="n">
        <v>92</v>
      </c>
      <c r="D45" s="5" t="n">
        <v>240</v>
      </c>
      <c r="E45" s="5" t="n">
        <v>264</v>
      </c>
    </row>
    <row r="46" spans="1:6">
      <c r="A46" s="4" t="s">
        <v>76</v>
      </c>
      <c r="B46" s="5" t="n">
        <v>9</v>
      </c>
      <c r="C46" s="5" t="n">
        <v>12</v>
      </c>
      <c r="D46" s="5" t="n">
        <v>32</v>
      </c>
      <c r="E46" s="5" t="n">
        <v>32</v>
      </c>
    </row>
    <row r="47" spans="1:6">
      <c r="A47" s="4" t="s">
        <v>77</v>
      </c>
      <c r="B47" s="5" t="n">
        <v>0</v>
      </c>
      <c r="C47" s="5" t="n">
        <v>0</v>
      </c>
      <c r="D47" s="5" t="n">
        <v>0</v>
      </c>
      <c r="E47" s="5" t="n">
        <v>0</v>
      </c>
    </row>
    <row r="48" spans="1:6">
      <c r="A48" s="4" t="s">
        <v>78</v>
      </c>
      <c r="B48" s="5" t="n">
        <v>0</v>
      </c>
      <c r="C48" s="5" t="n">
        <v>2</v>
      </c>
      <c r="D48" s="5" t="n">
        <v>2</v>
      </c>
      <c r="E48" s="5" t="n">
        <v>19</v>
      </c>
    </row>
    <row r="49" spans="1:6">
      <c r="A49" s="4" t="s">
        <v>81</v>
      </c>
      <c r="B49" s="5" t="n">
        <v>71</v>
      </c>
      <c r="C49" s="5" t="n">
        <v>89</v>
      </c>
      <c r="D49" s="5" t="n">
        <v>269</v>
      </c>
      <c r="E49" s="5" t="n">
        <v>281</v>
      </c>
    </row>
    <row r="50" spans="1:6">
      <c r="A50" s="4" t="s">
        <v>82</v>
      </c>
      <c r="B50" s="5" t="n">
        <v>19</v>
      </c>
      <c r="C50" s="5" t="n">
        <v>19</v>
      </c>
      <c r="D50" s="5" t="n">
        <v>56</v>
      </c>
      <c r="E50" s="5" t="n">
        <v>56</v>
      </c>
    </row>
    <row r="51" spans="1:6">
      <c r="A51" s="4" t="s">
        <v>83</v>
      </c>
      <c r="B51" s="5" t="n">
        <v>0</v>
      </c>
      <c r="C51" s="5" t="n">
        <v>10</v>
      </c>
      <c r="D51" s="5" t="n">
        <v>0</v>
      </c>
      <c r="E51" s="5" t="n">
        <v>10</v>
      </c>
    </row>
    <row r="52" spans="1:6">
      <c r="A52" s="4" t="s">
        <v>639</v>
      </c>
      <c r="B52" s="5" t="n">
        <v>175</v>
      </c>
      <c r="C52" s="5" t="n">
        <v>224</v>
      </c>
      <c r="D52" s="5" t="n">
        <v>599</v>
      </c>
      <c r="E52" s="5" t="n">
        <v>662</v>
      </c>
    </row>
    <row r="53" spans="1:6">
      <c r="A53" s="4" t="s">
        <v>640</v>
      </c>
      <c r="B53" s="5" t="n">
        <v>75</v>
      </c>
      <c r="C53" s="5" t="n">
        <v>114</v>
      </c>
      <c r="D53" s="5" t="n">
        <v>349</v>
      </c>
      <c r="E53" s="5" t="n">
        <v>327</v>
      </c>
    </row>
    <row r="54" spans="1:6">
      <c r="A54" s="3" t="s">
        <v>641</v>
      </c>
    </row>
    <row r="55" spans="1:6">
      <c r="A55" s="4" t="s">
        <v>642</v>
      </c>
      <c r="B55" s="5" t="n">
        <v>2529</v>
      </c>
      <c r="C55" s="5" t="n">
        <v>3033</v>
      </c>
      <c r="D55" s="5" t="n">
        <v>2529</v>
      </c>
      <c r="E55" s="5" t="n">
        <v>3033</v>
      </c>
    </row>
    <row r="56" spans="1:6">
      <c r="A56" s="4" t="s">
        <v>83</v>
      </c>
      <c r="C56" s="5" t="n">
        <v>10</v>
      </c>
      <c r="E56" s="5" t="n">
        <v>10</v>
      </c>
    </row>
    <row r="57" spans="1:6">
      <c r="A57" s="4" t="s">
        <v>645</v>
      </c>
    </row>
    <row r="58" spans="1:6">
      <c r="A58" s="3" t="s">
        <v>638</v>
      </c>
    </row>
    <row r="59" spans="1:6">
      <c r="A59" s="4" t="s">
        <v>69</v>
      </c>
      <c r="B59" s="5" t="n">
        <v>642</v>
      </c>
      <c r="C59" s="5" t="n">
        <v>879</v>
      </c>
      <c r="D59" s="5" t="n">
        <v>2001</v>
      </c>
      <c r="E59" s="5" t="n">
        <v>2495</v>
      </c>
    </row>
    <row r="60" spans="1:6">
      <c r="A60" s="4" t="s">
        <v>75</v>
      </c>
      <c r="B60" s="5" t="n">
        <v>159</v>
      </c>
      <c r="C60" s="5" t="n">
        <v>178</v>
      </c>
      <c r="D60" s="5" t="n">
        <v>501</v>
      </c>
      <c r="E60" s="5" t="n">
        <v>507</v>
      </c>
    </row>
    <row r="61" spans="1:6">
      <c r="A61" s="4" t="s">
        <v>76</v>
      </c>
      <c r="B61" s="5" t="n">
        <v>69</v>
      </c>
      <c r="C61" s="5" t="n">
        <v>76</v>
      </c>
      <c r="D61" s="5" t="n">
        <v>214</v>
      </c>
      <c r="E61" s="5" t="n">
        <v>204</v>
      </c>
    </row>
    <row r="62" spans="1:6">
      <c r="A62" s="4" t="s">
        <v>77</v>
      </c>
      <c r="B62" s="5" t="n">
        <v>40</v>
      </c>
      <c r="C62" s="5" t="n">
        <v>57</v>
      </c>
      <c r="D62" s="5" t="n">
        <v>131</v>
      </c>
      <c r="E62" s="5" t="n">
        <v>156</v>
      </c>
    </row>
    <row r="63" spans="1:6">
      <c r="A63" s="4" t="s">
        <v>78</v>
      </c>
      <c r="B63" s="5" t="n">
        <v>25</v>
      </c>
      <c r="C63" s="5" t="n">
        <v>86</v>
      </c>
      <c r="D63" s="5" t="n">
        <v>117</v>
      </c>
      <c r="E63" s="5" t="n">
        <v>159</v>
      </c>
    </row>
    <row r="64" spans="1:6">
      <c r="A64" s="4" t="s">
        <v>81</v>
      </c>
      <c r="B64" s="5" t="n">
        <v>452</v>
      </c>
      <c r="C64" s="5" t="n">
        <v>329</v>
      </c>
      <c r="D64" s="5" t="n">
        <v>1125</v>
      </c>
      <c r="E64" s="5" t="n">
        <v>913</v>
      </c>
    </row>
    <row r="65" spans="1:6">
      <c r="A65" s="4" t="s">
        <v>82</v>
      </c>
      <c r="B65" s="5" t="n">
        <v>8</v>
      </c>
      <c r="C65" s="5" t="n">
        <v>8</v>
      </c>
      <c r="D65" s="5" t="n">
        <v>23</v>
      </c>
      <c r="E65" s="5" t="n">
        <v>24</v>
      </c>
    </row>
    <row r="66" spans="1:6">
      <c r="A66" s="4" t="s">
        <v>83</v>
      </c>
      <c r="B66" s="5" t="n">
        <v>0</v>
      </c>
      <c r="C66" s="5" t="n">
        <v>0</v>
      </c>
      <c r="D66" s="5" t="n">
        <v>240</v>
      </c>
      <c r="E66" s="5" t="n">
        <v>0</v>
      </c>
    </row>
    <row r="67" spans="1:6">
      <c r="A67" s="4" t="s">
        <v>639</v>
      </c>
      <c r="B67" s="5" t="n">
        <v>753</v>
      </c>
      <c r="C67" s="5" t="n">
        <v>734</v>
      </c>
      <c r="D67" s="5" t="n">
        <v>2351</v>
      </c>
      <c r="E67" s="5" t="n">
        <v>1963</v>
      </c>
    </row>
    <row r="68" spans="1:6">
      <c r="A68" s="4" t="s">
        <v>640</v>
      </c>
      <c r="B68" s="5" t="n">
        <v>-111</v>
      </c>
      <c r="C68" s="5" t="n">
        <v>145</v>
      </c>
      <c r="D68" s="5" t="n">
        <v>-350</v>
      </c>
      <c r="E68" s="5" t="n">
        <v>532</v>
      </c>
    </row>
    <row r="69" spans="1:6">
      <c r="A69" s="3" t="s">
        <v>641</v>
      </c>
    </row>
    <row r="70" spans="1:6">
      <c r="A70" s="4" t="s">
        <v>642</v>
      </c>
      <c r="B70" s="5" t="n">
        <v>12288</v>
      </c>
      <c r="C70" s="5" t="n">
        <v>13335</v>
      </c>
      <c r="D70" s="5" t="n">
        <v>12288</v>
      </c>
      <c r="E70" s="5" t="n">
        <v>13335</v>
      </c>
    </row>
    <row r="71" spans="1:6">
      <c r="A71" s="4" t="s">
        <v>83</v>
      </c>
      <c r="B71" s="5" t="n">
        <v>10</v>
      </c>
      <c r="C71" s="5" t="n">
        <v>39</v>
      </c>
      <c r="D71" s="5" t="n">
        <v>308</v>
      </c>
      <c r="E71" s="5" t="n">
        <v>76</v>
      </c>
    </row>
    <row r="72" spans="1:6">
      <c r="A72" s="4" t="s">
        <v>646</v>
      </c>
    </row>
    <row r="73" spans="1:6">
      <c r="A73" s="3" t="s">
        <v>638</v>
      </c>
    </row>
    <row r="74" spans="1:6">
      <c r="A74" s="4" t="s">
        <v>69</v>
      </c>
      <c r="B74" s="5" t="n">
        <v>0</v>
      </c>
      <c r="C74" s="5" t="n">
        <v>0</v>
      </c>
      <c r="D74" s="5" t="n">
        <v>0</v>
      </c>
      <c r="E74" s="5" t="n">
        <v>0</v>
      </c>
    </row>
    <row r="75" spans="1:6">
      <c r="A75" s="4" t="s">
        <v>75</v>
      </c>
      <c r="B75" s="5" t="n">
        <v>0</v>
      </c>
      <c r="C75" s="5" t="n">
        <v>0</v>
      </c>
      <c r="D75" s="5" t="n">
        <v>0</v>
      </c>
      <c r="E75" s="5" t="n">
        <v>0</v>
      </c>
    </row>
    <row r="76" spans="1:6">
      <c r="A76" s="4" t="s">
        <v>76</v>
      </c>
      <c r="B76" s="5" t="n">
        <v>13</v>
      </c>
      <c r="C76" s="5" t="n">
        <v>17</v>
      </c>
      <c r="D76" s="5" t="n">
        <v>43</v>
      </c>
      <c r="E76" s="5" t="n">
        <v>39</v>
      </c>
    </row>
    <row r="77" spans="1:6">
      <c r="A77" s="4" t="s">
        <v>77</v>
      </c>
      <c r="B77" s="5" t="n">
        <v>4</v>
      </c>
      <c r="C77" s="5" t="n">
        <v>1</v>
      </c>
      <c r="D77" s="5" t="n">
        <v>10</v>
      </c>
      <c r="E77" s="5" t="n">
        <v>6</v>
      </c>
    </row>
    <row r="78" spans="1:6">
      <c r="A78" s="4" t="s">
        <v>78</v>
      </c>
      <c r="B78" s="5" t="n">
        <v>0</v>
      </c>
      <c r="C78" s="5" t="n">
        <v>0</v>
      </c>
      <c r="D78" s="5" t="n">
        <v>0</v>
      </c>
      <c r="E78" s="5" t="n">
        <v>0</v>
      </c>
    </row>
    <row r="79" spans="1:6">
      <c r="A79" s="4" t="s">
        <v>81</v>
      </c>
      <c r="B79" s="5" t="n">
        <v>11</v>
      </c>
      <c r="C79" s="5" t="n">
        <v>5</v>
      </c>
      <c r="D79" s="5" t="n">
        <v>27</v>
      </c>
      <c r="E79" s="5" t="n">
        <v>13</v>
      </c>
    </row>
    <row r="80" spans="1:6">
      <c r="A80" s="4" t="s">
        <v>82</v>
      </c>
      <c r="B80" s="5" t="n">
        <v>0</v>
      </c>
      <c r="C80" s="5" t="n">
        <v>0</v>
      </c>
      <c r="D80" s="5" t="n">
        <v>1</v>
      </c>
      <c r="E80" s="5" t="n">
        <v>1</v>
      </c>
    </row>
    <row r="81" spans="1:6">
      <c r="A81" s="4" t="s">
        <v>83</v>
      </c>
      <c r="B81" s="5" t="n">
        <v>9</v>
      </c>
      <c r="C81" s="5" t="n">
        <v>0</v>
      </c>
      <c r="D81" s="5" t="n">
        <v>9</v>
      </c>
      <c r="E81" s="5" t="n">
        <v>0</v>
      </c>
    </row>
    <row r="82" spans="1:6">
      <c r="A82" s="4" t="s">
        <v>639</v>
      </c>
      <c r="B82" s="5" t="n">
        <v>37</v>
      </c>
      <c r="C82" s="5" t="n">
        <v>23</v>
      </c>
      <c r="D82" s="5" t="n">
        <v>90</v>
      </c>
      <c r="E82" s="5" t="n">
        <v>59</v>
      </c>
    </row>
    <row r="83" spans="1:6">
      <c r="A83" s="4" t="s">
        <v>640</v>
      </c>
      <c r="B83" s="5" t="n">
        <v>-3</v>
      </c>
      <c r="C83" s="5" t="n">
        <v>2</v>
      </c>
      <c r="D83" s="5" t="n">
        <v>2</v>
      </c>
      <c r="E83" s="5" t="n">
        <v>-9</v>
      </c>
    </row>
    <row r="84" spans="1:6">
      <c r="A84" s="3" t="s">
        <v>641</v>
      </c>
    </row>
    <row r="85" spans="1:6">
      <c r="A85" s="4" t="s">
        <v>642</v>
      </c>
      <c r="B85" s="5" t="n">
        <v>2649</v>
      </c>
      <c r="C85" s="5" t="n">
        <v>1054</v>
      </c>
      <c r="D85" s="5" t="n">
        <v>2649</v>
      </c>
      <c r="E85" s="5" t="n">
        <v>1054</v>
      </c>
    </row>
    <row r="86" spans="1:6">
      <c r="A86" s="4" t="s">
        <v>83</v>
      </c>
      <c r="B86" s="5" t="n">
        <v>9</v>
      </c>
      <c r="D86" s="5" t="n">
        <v>9</v>
      </c>
    </row>
    <row r="87" spans="1:6">
      <c r="A87" s="4" t="s">
        <v>647</v>
      </c>
    </row>
    <row r="88" spans="1:6">
      <c r="A88" s="3" t="s">
        <v>638</v>
      </c>
    </row>
    <row r="89" spans="1:6">
      <c r="A89" s="4" t="s">
        <v>69</v>
      </c>
      <c r="B89" s="5" t="n">
        <v>-34</v>
      </c>
      <c r="C89" s="5" t="n">
        <v>-25</v>
      </c>
      <c r="D89" s="5" t="n">
        <v>-92</v>
      </c>
      <c r="E89" s="5" t="n">
        <v>-50</v>
      </c>
    </row>
    <row r="90" spans="1:6">
      <c r="A90" s="4" t="s">
        <v>75</v>
      </c>
      <c r="B90" s="5" t="n">
        <v>0</v>
      </c>
      <c r="C90" s="5" t="n">
        <v>0</v>
      </c>
      <c r="D90" s="5" t="n">
        <v>-2</v>
      </c>
      <c r="E90" s="5" t="n">
        <v>0</v>
      </c>
    </row>
    <row r="91" spans="1:6">
      <c r="A91" s="4" t="s">
        <v>76</v>
      </c>
      <c r="B91" s="5" t="n">
        <v>-34</v>
      </c>
      <c r="C91" s="5" t="n">
        <v>-25</v>
      </c>
      <c r="D91" s="5" t="n">
        <v>-90</v>
      </c>
      <c r="E91" s="5" t="n">
        <v>-50</v>
      </c>
    </row>
    <row r="92" spans="1:6">
      <c r="A92" s="4" t="s">
        <v>77</v>
      </c>
      <c r="B92" s="5" t="n">
        <v>0</v>
      </c>
      <c r="C92" s="5" t="n">
        <v>0</v>
      </c>
      <c r="D92" s="5" t="n">
        <v>0</v>
      </c>
      <c r="E92" s="5" t="n">
        <v>0</v>
      </c>
    </row>
    <row r="93" spans="1:6">
      <c r="A93" s="4" t="s">
        <v>78</v>
      </c>
      <c r="B93" s="5" t="n">
        <v>4</v>
      </c>
      <c r="C93" s="5" t="n">
        <v>1</v>
      </c>
      <c r="D93" s="5" t="n">
        <v>12</v>
      </c>
      <c r="E93" s="5" t="n">
        <v>3</v>
      </c>
    </row>
    <row r="94" spans="1:6">
      <c r="A94" s="4" t="s">
        <v>81</v>
      </c>
      <c r="B94" s="5" t="n">
        <v>0</v>
      </c>
      <c r="C94" s="5" t="n">
        <v>0</v>
      </c>
      <c r="D94" s="5" t="n">
        <v>0</v>
      </c>
      <c r="E94" s="5" t="n">
        <v>0</v>
      </c>
    </row>
    <row r="95" spans="1:6">
      <c r="A95" s="4" t="s">
        <v>82</v>
      </c>
      <c r="B95" s="5" t="n">
        <v>0</v>
      </c>
      <c r="C95" s="5" t="n">
        <v>0</v>
      </c>
      <c r="D95" s="5" t="n">
        <v>0</v>
      </c>
      <c r="E95" s="5" t="n">
        <v>0</v>
      </c>
    </row>
    <row r="96" spans="1:6">
      <c r="A96" s="4" t="s">
        <v>83</v>
      </c>
      <c r="B96" s="5" t="n">
        <v>0</v>
      </c>
      <c r="C96" s="5" t="n">
        <v>0</v>
      </c>
      <c r="D96" s="5" t="n">
        <v>0</v>
      </c>
      <c r="E96" s="5" t="n">
        <v>0</v>
      </c>
    </row>
    <row r="97" spans="1:6">
      <c r="A97" s="4" t="s">
        <v>639</v>
      </c>
      <c r="B97" s="5" t="n">
        <v>-30</v>
      </c>
      <c r="C97" s="5" t="n">
        <v>-24</v>
      </c>
      <c r="D97" s="5" t="n">
        <v>-80</v>
      </c>
      <c r="E97" s="5" t="n">
        <v>-47</v>
      </c>
    </row>
    <row r="98" spans="1:6">
      <c r="A98" s="4" t="s">
        <v>640</v>
      </c>
      <c r="B98" s="5" t="n">
        <v>-4</v>
      </c>
      <c r="C98" s="5" t="n">
        <v>-1</v>
      </c>
      <c r="D98" s="5" t="n">
        <v>-12</v>
      </c>
      <c r="E98" s="5" t="n">
        <v>-3</v>
      </c>
    </row>
    <row r="99" spans="1:6">
      <c r="A99" s="3" t="s">
        <v>641</v>
      </c>
    </row>
    <row r="100" spans="1:6">
      <c r="A100" s="4" t="s">
        <v>642</v>
      </c>
      <c r="B100" s="5" t="n">
        <v>88</v>
      </c>
      <c r="C100" s="5" t="n">
        <v>44</v>
      </c>
      <c r="D100" s="5" t="n">
        <v>88</v>
      </c>
      <c r="E100" s="5" t="n">
        <v>44</v>
      </c>
    </row>
    <row r="101" spans="1:6">
      <c r="A101" s="4" t="s">
        <v>648</v>
      </c>
    </row>
    <row r="102" spans="1:6">
      <c r="A102" s="3" t="s">
        <v>638</v>
      </c>
    </row>
    <row r="103" spans="1:6">
      <c r="A103" s="4" t="s">
        <v>69</v>
      </c>
      <c r="B103" s="5" t="n">
        <v>0</v>
      </c>
      <c r="C103" s="5" t="n">
        <v>0</v>
      </c>
      <c r="D103" s="5" t="n">
        <v>0</v>
      </c>
      <c r="E103" s="5" t="n">
        <v>0</v>
      </c>
    </row>
    <row r="104" spans="1:6">
      <c r="A104" s="4" t="s">
        <v>649</v>
      </c>
    </row>
    <row r="105" spans="1:6">
      <c r="A105" s="3" t="s">
        <v>638</v>
      </c>
    </row>
    <row r="106" spans="1:6">
      <c r="A106" s="4" t="s">
        <v>69</v>
      </c>
      <c r="B106" s="5" t="n">
        <v>0</v>
      </c>
      <c r="C106" s="5" t="n">
        <v>0</v>
      </c>
      <c r="D106" s="5" t="n">
        <v>0</v>
      </c>
      <c r="E106" s="5" t="n">
        <v>0</v>
      </c>
    </row>
    <row r="107" spans="1:6">
      <c r="A107" s="4" t="s">
        <v>650</v>
      </c>
    </row>
    <row r="108" spans="1:6">
      <c r="A108" s="3" t="s">
        <v>638</v>
      </c>
    </row>
    <row r="109" spans="1:6">
      <c r="A109" s="4" t="s">
        <v>69</v>
      </c>
      <c r="B109" s="5" t="n">
        <v>0</v>
      </c>
      <c r="C109" s="5" t="n">
        <v>0</v>
      </c>
      <c r="D109" s="5" t="n">
        <v>0</v>
      </c>
      <c r="E109" s="5" t="n">
        <v>0</v>
      </c>
    </row>
    <row r="110" spans="1:6">
      <c r="A110" s="4" t="s">
        <v>651</v>
      </c>
    </row>
    <row r="111" spans="1:6">
      <c r="A111" s="3" t="s">
        <v>638</v>
      </c>
    </row>
    <row r="112" spans="1:6">
      <c r="A112" s="4" t="s">
        <v>69</v>
      </c>
      <c r="B112" s="5" t="n">
        <v>34</v>
      </c>
      <c r="C112" s="5" t="n">
        <v>25</v>
      </c>
      <c r="D112" s="5" t="n">
        <v>92</v>
      </c>
      <c r="E112" s="5" t="n">
        <v>50</v>
      </c>
    </row>
    <row r="113" spans="1:6">
      <c r="A113" s="4" t="s">
        <v>338</v>
      </c>
    </row>
    <row r="114" spans="1:6">
      <c r="A114" s="3" t="s">
        <v>638</v>
      </c>
    </row>
    <row r="115" spans="1:6">
      <c r="A115" s="4" t="s">
        <v>69</v>
      </c>
      <c r="B115" s="5" t="n">
        <v>30</v>
      </c>
      <c r="C115" s="5" t="n">
        <v>124</v>
      </c>
      <c r="D115" s="5" t="n">
        <v>71</v>
      </c>
      <c r="E115" s="5" t="n">
        <v>326</v>
      </c>
    </row>
    <row r="116" spans="1:6">
      <c r="A116" s="4" t="s">
        <v>76</v>
      </c>
      <c r="B116" s="5" t="n">
        <v>23</v>
      </c>
      <c r="C116" s="5" t="n">
        <v>109</v>
      </c>
      <c r="D116" s="5" t="n">
        <v>60</v>
      </c>
      <c r="E116" s="5" t="n">
        <v>308</v>
      </c>
    </row>
    <row r="117" spans="1:6">
      <c r="A117" s="4" t="s">
        <v>98</v>
      </c>
    </row>
    <row r="118" spans="1:6">
      <c r="A118" s="3" t="s">
        <v>638</v>
      </c>
    </row>
    <row r="119" spans="1:6">
      <c r="A119" s="4" t="s">
        <v>69</v>
      </c>
      <c r="B119" s="5" t="n">
        <v>1207</v>
      </c>
      <c r="C119" s="5" t="n">
        <v>1555</v>
      </c>
      <c r="D119" s="5" t="n">
        <v>3914</v>
      </c>
      <c r="E119" s="5" t="n">
        <v>4524</v>
      </c>
    </row>
    <row r="120" spans="1:6">
      <c r="A120" s="3" t="s">
        <v>641</v>
      </c>
    </row>
    <row r="121" spans="1:6">
      <c r="A121" s="4" t="s">
        <v>360</v>
      </c>
      <c r="B121" s="5" t="n">
        <v>98</v>
      </c>
      <c r="C121" s="5" t="n">
        <v>181</v>
      </c>
      <c r="D121" s="5" t="n">
        <v>316</v>
      </c>
      <c r="E121" s="5" t="n">
        <v>485</v>
      </c>
    </row>
    <row r="122" spans="1:6">
      <c r="A122" s="4" t="s">
        <v>652</v>
      </c>
    </row>
    <row r="123" spans="1:6">
      <c r="A123" s="3" t="s">
        <v>638</v>
      </c>
    </row>
    <row r="124" spans="1:6">
      <c r="A124" s="4" t="s">
        <v>69</v>
      </c>
      <c r="B124" s="5" t="n">
        <v>472</v>
      </c>
      <c r="C124" s="5" t="n">
        <v>669</v>
      </c>
      <c r="D124" s="5" t="n">
        <v>1509</v>
      </c>
      <c r="E124" s="5" t="n">
        <v>1887</v>
      </c>
    </row>
    <row r="125" spans="1:6">
      <c r="A125" s="4" t="s">
        <v>653</v>
      </c>
    </row>
    <row r="126" spans="1:6">
      <c r="A126" s="3" t="s">
        <v>638</v>
      </c>
    </row>
    <row r="127" spans="1:6">
      <c r="A127" s="4" t="s">
        <v>69</v>
      </c>
      <c r="B127" s="5" t="n">
        <v>231</v>
      </c>
      <c r="C127" s="5" t="n">
        <v>303</v>
      </c>
      <c r="D127" s="5" t="n">
        <v>868</v>
      </c>
      <c r="E127" s="5" t="n">
        <v>894</v>
      </c>
    </row>
    <row r="128" spans="1:6">
      <c r="A128" s="4" t="s">
        <v>654</v>
      </c>
    </row>
    <row r="129" spans="1:6">
      <c r="A129" s="3" t="s">
        <v>638</v>
      </c>
    </row>
    <row r="130" spans="1:6">
      <c r="A130" s="4" t="s">
        <v>69</v>
      </c>
      <c r="B130" s="5" t="n">
        <v>504</v>
      </c>
      <c r="C130" s="5" t="n">
        <v>583</v>
      </c>
      <c r="D130" s="5" t="n">
        <v>1537</v>
      </c>
      <c r="E130" s="5" t="n">
        <v>1743</v>
      </c>
    </row>
    <row r="131" spans="1:6">
      <c r="A131" s="4" t="s">
        <v>655</v>
      </c>
    </row>
    <row r="132" spans="1:6">
      <c r="A132" s="3" t="s">
        <v>638</v>
      </c>
    </row>
    <row r="133" spans="1:6">
      <c r="A133" s="4" t="s">
        <v>69</v>
      </c>
      <c r="B133" s="5" t="n">
        <v>0</v>
      </c>
      <c r="C133" s="5" t="n">
        <v>0</v>
      </c>
      <c r="D133" s="5" t="n">
        <v>0</v>
      </c>
      <c r="E133" s="5" t="n">
        <v>0</v>
      </c>
    </row>
    <row r="134" spans="1:6">
      <c r="A134" s="4" t="s">
        <v>656</v>
      </c>
    </row>
    <row r="135" spans="1:6">
      <c r="A135" s="3" t="s">
        <v>638</v>
      </c>
    </row>
    <row r="136" spans="1:6">
      <c r="A136" s="4" t="s">
        <v>69</v>
      </c>
      <c r="B136" s="5" t="n">
        <v>0</v>
      </c>
      <c r="C136" s="5" t="n">
        <v>0</v>
      </c>
      <c r="D136" s="5" t="n">
        <v>0</v>
      </c>
      <c r="E136" s="5" t="n">
        <v>0</v>
      </c>
    </row>
    <row r="137" spans="1:6">
      <c r="A137" s="4" t="s">
        <v>99</v>
      </c>
    </row>
    <row r="138" spans="1:6">
      <c r="A138" s="3" t="s">
        <v>638</v>
      </c>
    </row>
    <row r="139" spans="1:6">
      <c r="A139" s="4" t="s">
        <v>69</v>
      </c>
      <c r="B139" s="5" t="n">
        <v>136</v>
      </c>
      <c r="C139" s="5" t="n">
        <v>241</v>
      </c>
      <c r="D139" s="5" t="n">
        <v>490</v>
      </c>
      <c r="E139" s="5" t="n">
        <v>675</v>
      </c>
    </row>
    <row r="140" spans="1:6">
      <c r="A140" s="3" t="s">
        <v>641</v>
      </c>
    </row>
    <row r="141" spans="1:6">
      <c r="A141" s="4" t="s">
        <v>360</v>
      </c>
      <c r="B141" s="5" t="n">
        <v>9</v>
      </c>
      <c r="C141" s="5" t="n">
        <v>16</v>
      </c>
      <c r="D141" s="5" t="n">
        <v>30</v>
      </c>
      <c r="E141" s="5" t="n">
        <v>47</v>
      </c>
    </row>
    <row r="142" spans="1:6">
      <c r="A142" s="4" t="s">
        <v>657</v>
      </c>
    </row>
    <row r="143" spans="1:6">
      <c r="A143" s="3" t="s">
        <v>638</v>
      </c>
    </row>
    <row r="144" spans="1:6">
      <c r="A144" s="4" t="s">
        <v>69</v>
      </c>
      <c r="B144" s="5" t="n">
        <v>72</v>
      </c>
      <c r="C144" s="5" t="n">
        <v>86</v>
      </c>
      <c r="D144" s="5" t="n">
        <v>223</v>
      </c>
      <c r="E144" s="5" t="n">
        <v>263</v>
      </c>
    </row>
    <row r="145" spans="1:6">
      <c r="A145" s="4" t="s">
        <v>658</v>
      </c>
    </row>
    <row r="146" spans="1:6">
      <c r="A146" s="3" t="s">
        <v>638</v>
      </c>
    </row>
    <row r="147" spans="1:6">
      <c r="A147" s="4" t="s">
        <v>69</v>
      </c>
      <c r="B147" s="5" t="n">
        <v>14</v>
      </c>
      <c r="C147" s="5" t="n">
        <v>30</v>
      </c>
      <c r="D147" s="5" t="n">
        <v>64</v>
      </c>
      <c r="E147" s="5" t="n">
        <v>81</v>
      </c>
    </row>
    <row r="148" spans="1:6">
      <c r="A148" s="4" t="s">
        <v>659</v>
      </c>
    </row>
    <row r="149" spans="1:6">
      <c r="A149" s="3" t="s">
        <v>638</v>
      </c>
    </row>
    <row r="150" spans="1:6">
      <c r="A150" s="4" t="s">
        <v>69</v>
      </c>
      <c r="B150" s="5" t="n">
        <v>50</v>
      </c>
      <c r="C150" s="5" t="n">
        <v>125</v>
      </c>
      <c r="D150" s="5" t="n">
        <v>203</v>
      </c>
      <c r="E150" s="5" t="n">
        <v>331</v>
      </c>
    </row>
    <row r="151" spans="1:6">
      <c r="A151" s="4" t="s">
        <v>660</v>
      </c>
    </row>
    <row r="152" spans="1:6">
      <c r="A152" s="3" t="s">
        <v>638</v>
      </c>
    </row>
    <row r="153" spans="1:6">
      <c r="A153" s="4" t="s">
        <v>69</v>
      </c>
      <c r="B153" s="5" t="n">
        <v>0</v>
      </c>
      <c r="C153" s="5" t="n">
        <v>0</v>
      </c>
      <c r="D153" s="5" t="n">
        <v>0</v>
      </c>
      <c r="E153" s="5" t="n">
        <v>0</v>
      </c>
    </row>
    <row r="154" spans="1:6">
      <c r="A154" s="4" t="s">
        <v>661</v>
      </c>
    </row>
    <row r="155" spans="1:6">
      <c r="A155" s="3" t="s">
        <v>638</v>
      </c>
    </row>
    <row r="156" spans="1:6">
      <c r="A156" s="4" t="s">
        <v>69</v>
      </c>
      <c r="B156" s="5" t="n">
        <v>0</v>
      </c>
      <c r="C156" s="5" t="n">
        <v>0</v>
      </c>
      <c r="D156" s="5" t="n">
        <v>0</v>
      </c>
      <c r="E156" s="5" t="n">
        <v>0</v>
      </c>
    </row>
    <row r="157" spans="1:6">
      <c r="A157" s="4" t="s">
        <v>100</v>
      </c>
    </row>
    <row r="158" spans="1:6">
      <c r="A158" s="3" t="s">
        <v>638</v>
      </c>
    </row>
    <row r="159" spans="1:6">
      <c r="A159" s="4" t="s">
        <v>69</v>
      </c>
      <c r="B159" s="5" t="n">
        <v>95</v>
      </c>
      <c r="C159" s="5" t="n">
        <v>180</v>
      </c>
      <c r="D159" s="5" t="n">
        <v>286</v>
      </c>
      <c r="E159" s="5" t="n">
        <v>446</v>
      </c>
    </row>
    <row r="160" spans="1:6">
      <c r="A160" s="3" t="s">
        <v>641</v>
      </c>
    </row>
    <row r="161" spans="1:6">
      <c r="A161" s="4" t="s">
        <v>360</v>
      </c>
      <c r="B161" s="5" t="n">
        <v>0</v>
      </c>
      <c r="C161" s="5" t="n">
        <v>1</v>
      </c>
      <c r="D161" s="5" t="n">
        <v>1</v>
      </c>
      <c r="E161" s="5" t="n">
        <v>2</v>
      </c>
    </row>
    <row r="162" spans="1:6">
      <c r="A162" s="4" t="s">
        <v>662</v>
      </c>
    </row>
    <row r="163" spans="1:6">
      <c r="A163" s="3" t="s">
        <v>638</v>
      </c>
    </row>
    <row r="164" spans="1:6">
      <c r="A164" s="4" t="s">
        <v>69</v>
      </c>
      <c r="B164" s="5" t="n">
        <v>2</v>
      </c>
      <c r="C164" s="5" t="n">
        <v>4</v>
      </c>
      <c r="D164" s="5" t="n">
        <v>9</v>
      </c>
      <c r="E164" s="5" t="n">
        <v>11</v>
      </c>
    </row>
    <row r="165" spans="1:6">
      <c r="A165" s="4" t="s">
        <v>663</v>
      </c>
    </row>
    <row r="166" spans="1:6">
      <c r="A166" s="3" t="s">
        <v>638</v>
      </c>
    </row>
    <row r="167" spans="1:6">
      <c r="A167" s="4" t="s">
        <v>69</v>
      </c>
      <c r="B167" s="5" t="n">
        <v>5</v>
      </c>
      <c r="C167" s="5" t="n">
        <v>5</v>
      </c>
      <c r="D167" s="5" t="n">
        <v>16</v>
      </c>
      <c r="E167" s="5" t="n">
        <v>14</v>
      </c>
    </row>
    <row r="168" spans="1:6">
      <c r="A168" s="4" t="s">
        <v>664</v>
      </c>
    </row>
    <row r="169" spans="1:6">
      <c r="A169" s="3" t="s">
        <v>638</v>
      </c>
    </row>
    <row r="170" spans="1:6">
      <c r="A170" s="4" t="s">
        <v>69</v>
      </c>
      <c r="B170" s="5" t="n">
        <v>88</v>
      </c>
      <c r="C170" s="5" t="n">
        <v>171</v>
      </c>
      <c r="D170" s="5" t="n">
        <v>261</v>
      </c>
      <c r="E170" s="5" t="n">
        <v>421</v>
      </c>
    </row>
    <row r="171" spans="1:6">
      <c r="A171" s="4" t="s">
        <v>665</v>
      </c>
    </row>
    <row r="172" spans="1:6">
      <c r="A172" s="3" t="s">
        <v>638</v>
      </c>
    </row>
    <row r="173" spans="1:6">
      <c r="A173" s="4" t="s">
        <v>69</v>
      </c>
      <c r="B173" s="5" t="n">
        <v>0</v>
      </c>
      <c r="C173" s="5" t="n">
        <v>0</v>
      </c>
      <c r="D173" s="5" t="n">
        <v>0</v>
      </c>
      <c r="E173" s="5" t="n">
        <v>0</v>
      </c>
    </row>
    <row r="174" spans="1:6">
      <c r="A174" s="4" t="s">
        <v>666</v>
      </c>
    </row>
    <row r="175" spans="1:6">
      <c r="A175" s="3" t="s">
        <v>638</v>
      </c>
    </row>
    <row r="176" spans="1:6">
      <c r="A176" s="4" t="s">
        <v>69</v>
      </c>
      <c r="B176" s="6" t="n">
        <v>0</v>
      </c>
      <c r="C176" s="6" t="n">
        <v>0</v>
      </c>
      <c r="D176" s="6" t="n">
        <v>0</v>
      </c>
      <c r="E17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0</v>
      </c>
      <c r="B1" s="2" t="s">
        <v>2</v>
      </c>
      <c r="C1" s="2" t="s">
        <v>149</v>
      </c>
    </row>
    <row r="2" spans="1:3">
      <c r="A2" s="4" t="s">
        <v>191</v>
      </c>
      <c r="B2" s="6" t="n">
        <v>163</v>
      </c>
      <c r="C2" s="6" t="n">
        <v>714</v>
      </c>
    </row>
    <row r="3" spans="1:3">
      <c r="A3" s="4" t="s">
        <v>118</v>
      </c>
      <c r="B3" s="5" t="n">
        <v>1070</v>
      </c>
      <c r="C3" s="5" t="n">
        <v>1194</v>
      </c>
    </row>
    <row r="4" spans="1:3">
      <c r="A4" s="4" t="s">
        <v>153</v>
      </c>
      <c r="B4" s="5" t="n">
        <v>738</v>
      </c>
      <c r="C4" s="5" t="n">
        <v>779</v>
      </c>
    </row>
    <row r="5" spans="1:3">
      <c r="A5" s="4" t="s">
        <v>192</v>
      </c>
      <c r="B5" s="5" t="n">
        <v>2061</v>
      </c>
      <c r="C5" s="5" t="n">
        <v>1856</v>
      </c>
    </row>
    <row r="6" spans="1:3">
      <c r="A6" s="4" t="s">
        <v>72</v>
      </c>
      <c r="B6" s="5" t="n">
        <v>1177</v>
      </c>
      <c r="C6" s="5" t="n">
        <v>1120</v>
      </c>
    </row>
    <row r="7" spans="1:3">
      <c r="A7" s="4" t="s">
        <v>193</v>
      </c>
      <c r="B7" s="5" t="n">
        <v>-26953</v>
      </c>
      <c r="C7" s="5" t="n">
        <v>-28335</v>
      </c>
    </row>
    <row r="8" spans="1:3">
      <c r="A8" s="4" t="s">
        <v>194</v>
      </c>
      <c r="B8" s="5" t="n">
        <v>1095</v>
      </c>
      <c r="C8" s="5" t="n">
        <v>121</v>
      </c>
    </row>
    <row r="9" spans="1:3">
      <c r="A9" s="4" t="s">
        <v>121</v>
      </c>
      <c r="B9" s="5" t="n">
        <v>684</v>
      </c>
      <c r="C9" s="5" t="n">
        <v>353</v>
      </c>
    </row>
    <row r="10" spans="1:3">
      <c r="A10" s="4" t="s">
        <v>195</v>
      </c>
      <c r="B10" s="5" t="n">
        <v>19</v>
      </c>
      <c r="C10" s="5" t="n">
        <v>151</v>
      </c>
    </row>
    <row r="11" spans="1:3">
      <c r="A11" s="4" t="s">
        <v>196</v>
      </c>
      <c r="B11" s="5" t="n">
        <v>1241</v>
      </c>
      <c r="C11" s="5" t="n">
        <v>1341</v>
      </c>
    </row>
    <row r="12" spans="1:3">
      <c r="A12" s="4" t="s">
        <v>171</v>
      </c>
      <c r="B12" s="5" t="n">
        <v>8393</v>
      </c>
      <c r="C12" s="5" t="n">
        <v>8093</v>
      </c>
    </row>
    <row r="13" spans="1:3">
      <c r="A13" s="4" t="s">
        <v>197</v>
      </c>
      <c r="B13" s="5" t="n">
        <v>1853</v>
      </c>
      <c r="C13" s="5" t="n">
        <v>1866</v>
      </c>
    </row>
    <row r="14" spans="1:3">
      <c r="A14" s="4" t="s">
        <v>72</v>
      </c>
      <c r="B14" s="6" t="n">
        <v>491</v>
      </c>
      <c r="C14" s="6" t="n">
        <v>219</v>
      </c>
    </row>
    <row r="15" spans="1:3">
      <c r="A15" s="4" t="s">
        <v>198</v>
      </c>
      <c r="B15" s="8" t="n">
        <v>0.625</v>
      </c>
      <c r="C15" s="8" t="n">
        <v>0.625</v>
      </c>
    </row>
    <row r="16" spans="1:3">
      <c r="A16" s="4" t="s">
        <v>199</v>
      </c>
      <c r="B16" s="5" t="n">
        <v>860000000</v>
      </c>
      <c r="C16" s="5" t="n">
        <v>860000000</v>
      </c>
    </row>
    <row r="17" spans="1:3">
      <c r="A17" s="4" t="s">
        <v>200</v>
      </c>
      <c r="B17" s="5" t="n">
        <v>416986332</v>
      </c>
      <c r="C17" s="5" t="n">
        <v>415692116</v>
      </c>
    </row>
    <row r="18" spans="1:3">
      <c r="A18" s="4" t="s">
        <v>201</v>
      </c>
      <c r="B18" s="5" t="n">
        <v>40964193</v>
      </c>
      <c r="C18" s="5" t="n">
        <v>40995894</v>
      </c>
    </row>
    <row r="19" spans="1:3">
      <c r="A19" s="4" t="s">
        <v>202</v>
      </c>
    </row>
    <row r="20" spans="1:3">
      <c r="A20" s="4" t="s">
        <v>191</v>
      </c>
      <c r="B20" s="6" t="n">
        <v>3</v>
      </c>
      <c r="C20" s="6" t="n">
        <v>450</v>
      </c>
    </row>
    <row r="21" spans="1:3">
      <c r="A21" s="4" t="s">
        <v>118</v>
      </c>
      <c r="B21" s="5" t="n">
        <v>86</v>
      </c>
      <c r="C21" s="5" t="n">
        <v>92</v>
      </c>
    </row>
    <row r="22" spans="1:3">
      <c r="A22" s="4" t="s">
        <v>153</v>
      </c>
      <c r="B22" s="5" t="n">
        <v>35</v>
      </c>
      <c r="C22" s="5" t="n">
        <v>7</v>
      </c>
    </row>
    <row r="23" spans="1:3">
      <c r="A23" s="4" t="s">
        <v>192</v>
      </c>
      <c r="B23" s="5" t="n">
        <v>1457</v>
      </c>
      <c r="C23" s="5" t="n">
        <v>1251</v>
      </c>
    </row>
    <row r="24" spans="1:3">
      <c r="A24" s="4" t="s">
        <v>72</v>
      </c>
      <c r="B24" s="5" t="n">
        <v>38</v>
      </c>
      <c r="C24" s="5" t="n">
        <v>0</v>
      </c>
    </row>
    <row r="25" spans="1:3">
      <c r="A25" s="4" t="s">
        <v>193</v>
      </c>
      <c r="B25" s="5" t="n">
        <v>-52</v>
      </c>
      <c r="C25" s="5" t="n">
        <v>-24</v>
      </c>
    </row>
    <row r="26" spans="1:3">
      <c r="A26" s="4" t="s">
        <v>194</v>
      </c>
      <c r="B26" s="5" t="n">
        <v>1095</v>
      </c>
      <c r="C26" s="5" t="n">
        <v>91</v>
      </c>
    </row>
    <row r="27" spans="1:3">
      <c r="A27" s="4" t="s">
        <v>121</v>
      </c>
      <c r="B27" s="5" t="n">
        <v>73</v>
      </c>
      <c r="C27" s="5" t="n">
        <v>71</v>
      </c>
    </row>
    <row r="28" spans="1:3">
      <c r="A28" s="4" t="s">
        <v>195</v>
      </c>
      <c r="B28" s="5" t="n">
        <v>18</v>
      </c>
      <c r="C28" s="5" t="n">
        <v>0</v>
      </c>
    </row>
    <row r="29" spans="1:3">
      <c r="A29" s="4" t="s">
        <v>196</v>
      </c>
      <c r="B29" s="5" t="n">
        <v>38</v>
      </c>
      <c r="C29" s="5" t="n">
        <v>85</v>
      </c>
    </row>
    <row r="30" spans="1:3">
      <c r="A30" s="4" t="s">
        <v>171</v>
      </c>
      <c r="B30" s="5" t="n">
        <v>235</v>
      </c>
      <c r="C30" s="5" t="n">
        <v>0</v>
      </c>
    </row>
    <row r="31" spans="1:3">
      <c r="A31" s="4" t="s">
        <v>197</v>
      </c>
      <c r="B31" s="5" t="n">
        <v>34</v>
      </c>
      <c r="C31" s="5" t="n">
        <v>29</v>
      </c>
    </row>
    <row r="32" spans="1:3">
      <c r="A32" s="4" t="s">
        <v>72</v>
      </c>
      <c r="B32" s="6" t="n">
        <v>98</v>
      </c>
      <c r="C3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46"/>
    <col customWidth="1" max="8" min="8" width="28"/>
    <col customWidth="1" max="9" min="9" width="25"/>
    <col customWidth="1" max="10" min="10" width="32"/>
    <col customWidth="1" max="11" min="11" width="32"/>
    <col customWidth="1" max="12" min="12" width="38"/>
  </cols>
  <sheetData>
    <row r="1" spans="1:12">
      <c r="A1" s="1" t="s">
        <v>203</v>
      </c>
      <c r="B1" s="2" t="s">
        <v>204</v>
      </c>
      <c r="C1" s="2" t="s">
        <v>205</v>
      </c>
      <c r="D1" s="2" t="s">
        <v>206</v>
      </c>
      <c r="E1" s="2" t="s">
        <v>207</v>
      </c>
      <c r="F1" s="2" t="s">
        <v>208</v>
      </c>
      <c r="G1" s="2" t="s">
        <v>209</v>
      </c>
      <c r="H1" s="2" t="s">
        <v>186</v>
      </c>
      <c r="I1" s="2" t="s">
        <v>210</v>
      </c>
      <c r="J1" s="2" t="s">
        <v>101</v>
      </c>
      <c r="K1" s="2" t="s">
        <v>102</v>
      </c>
      <c r="L1" s="2" t="s">
        <v>103</v>
      </c>
    </row>
    <row r="2" spans="1:12">
      <c r="A2" s="4" t="s">
        <v>211</v>
      </c>
      <c r="B2" s="6" t="n">
        <v>8791</v>
      </c>
      <c r="C2" s="6" t="n">
        <v>259</v>
      </c>
      <c r="D2" s="6" t="n">
        <v>12128</v>
      </c>
      <c r="E2" s="6" t="n">
        <v>-2088</v>
      </c>
      <c r="F2" s="6" t="n">
        <v>-2887</v>
      </c>
      <c r="G2" s="6" t="n">
        <v>4</v>
      </c>
      <c r="H2" s="6" t="n">
        <v>7416</v>
      </c>
      <c r="I2" s="6" t="n">
        <v>1375</v>
      </c>
    </row>
    <row r="3" spans="1:12">
      <c r="A3" s="3" t="s">
        <v>212</v>
      </c>
    </row>
    <row r="4" spans="1:12">
      <c r="A4" s="4" t="s">
        <v>213</v>
      </c>
      <c r="B4" s="5" t="n">
        <v>421</v>
      </c>
      <c r="E4" s="5" t="n">
        <v>421</v>
      </c>
      <c r="H4" s="5" t="n">
        <v>421</v>
      </c>
    </row>
    <row r="5" spans="1:12">
      <c r="A5" s="4" t="s">
        <v>90</v>
      </c>
      <c r="B5" s="5" t="n">
        <v>215</v>
      </c>
      <c r="J5" s="6" t="n">
        <v>215</v>
      </c>
      <c r="K5" s="6" t="n">
        <v>0</v>
      </c>
      <c r="L5" s="6" t="n">
        <v>0</v>
      </c>
    </row>
    <row r="6" spans="1:12">
      <c r="A6" s="4" t="s">
        <v>138</v>
      </c>
      <c r="B6" s="5" t="n">
        <v>-256</v>
      </c>
      <c r="I6" s="5" t="n">
        <v>-256</v>
      </c>
    </row>
    <row r="7" spans="1:12">
      <c r="A7" s="4" t="s">
        <v>214</v>
      </c>
      <c r="B7" s="5" t="n">
        <v>-287</v>
      </c>
      <c r="D7" s="5" t="n">
        <v>-287</v>
      </c>
      <c r="H7" s="5" t="n">
        <v>-287</v>
      </c>
    </row>
    <row r="8" spans="1:12">
      <c r="A8" s="4" t="s">
        <v>72</v>
      </c>
      <c r="B8" s="5" t="n">
        <v>62</v>
      </c>
      <c r="C8" s="5" t="n">
        <v>1</v>
      </c>
      <c r="D8" s="5" t="n">
        <v>104</v>
      </c>
      <c r="F8" s="5" t="n">
        <v>-43</v>
      </c>
      <c r="H8" s="5" t="n">
        <v>62</v>
      </c>
    </row>
    <row r="9" spans="1:12">
      <c r="A9" s="4" t="s">
        <v>215</v>
      </c>
      <c r="B9" s="5" t="n">
        <v>8946</v>
      </c>
      <c r="C9" s="5" t="n">
        <v>260</v>
      </c>
      <c r="D9" s="5" t="n">
        <v>11945</v>
      </c>
      <c r="E9" s="5" t="n">
        <v>-1667</v>
      </c>
      <c r="F9" s="5" t="n">
        <v>-2930</v>
      </c>
      <c r="G9" s="5" t="n">
        <v>4</v>
      </c>
      <c r="H9" s="5" t="n">
        <v>7612</v>
      </c>
      <c r="I9" s="5" t="n">
        <v>1334</v>
      </c>
    </row>
    <row r="10" spans="1:12">
      <c r="A10" s="4" t="s">
        <v>211</v>
      </c>
      <c r="L10" s="5" t="n">
        <v>0</v>
      </c>
    </row>
    <row r="11" spans="1:12">
      <c r="A11" s="4" t="s">
        <v>215</v>
      </c>
      <c r="L11" s="5" t="n">
        <v>0</v>
      </c>
    </row>
    <row r="12" spans="1:12">
      <c r="A12" s="4" t="s">
        <v>216</v>
      </c>
      <c r="B12" s="5" t="n">
        <v>8995</v>
      </c>
      <c r="C12" s="5" t="n">
        <v>260</v>
      </c>
      <c r="D12" s="5" t="n">
        <v>12011</v>
      </c>
      <c r="E12" s="5" t="n">
        <v>-1748</v>
      </c>
      <c r="F12" s="5" t="n">
        <v>-2887</v>
      </c>
      <c r="G12" s="5" t="n">
        <v>4</v>
      </c>
      <c r="H12" s="5" t="n">
        <v>7640</v>
      </c>
      <c r="I12" s="5" t="n">
        <v>1355</v>
      </c>
    </row>
    <row r="13" spans="1:12">
      <c r="A13" s="3" t="s">
        <v>212</v>
      </c>
    </row>
    <row r="14" spans="1:12">
      <c r="A14" s="4" t="s">
        <v>213</v>
      </c>
      <c r="B14" s="5" t="n">
        <v>81</v>
      </c>
      <c r="E14" s="5" t="n">
        <v>81</v>
      </c>
      <c r="H14" s="5" t="n">
        <v>81</v>
      </c>
    </row>
    <row r="15" spans="1:12">
      <c r="A15" s="4" t="s">
        <v>90</v>
      </c>
      <c r="J15" s="5" t="n">
        <v>80</v>
      </c>
      <c r="K15" s="5" t="n">
        <v>0</v>
      </c>
      <c r="L15" s="5" t="n">
        <v>0</v>
      </c>
    </row>
    <row r="16" spans="1:12">
      <c r="A16" s="4" t="s">
        <v>138</v>
      </c>
      <c r="B16" s="5" t="n">
        <v>-101</v>
      </c>
      <c r="I16" s="5" t="n">
        <v>-101</v>
      </c>
    </row>
    <row r="17" spans="1:12">
      <c r="A17" s="4" t="s">
        <v>214</v>
      </c>
      <c r="B17" s="5" t="n">
        <v>-96</v>
      </c>
      <c r="D17" s="5" t="n">
        <v>-96</v>
      </c>
      <c r="H17" s="5" t="n">
        <v>-96</v>
      </c>
    </row>
    <row r="18" spans="1:12">
      <c r="A18" s="4" t="s">
        <v>72</v>
      </c>
      <c r="B18" s="5" t="n">
        <v>-13</v>
      </c>
      <c r="D18" s="5" t="n">
        <v>30</v>
      </c>
      <c r="F18" s="5" t="n">
        <v>-43</v>
      </c>
      <c r="H18" s="5" t="n">
        <v>-13</v>
      </c>
    </row>
    <row r="19" spans="1:12">
      <c r="A19" s="4" t="s">
        <v>215</v>
      </c>
      <c r="B19" s="5" t="n">
        <v>8946</v>
      </c>
      <c r="C19" s="5" t="n">
        <v>260</v>
      </c>
      <c r="D19" s="5" t="n">
        <v>11945</v>
      </c>
      <c r="E19" s="5" t="n">
        <v>-1667</v>
      </c>
      <c r="F19" s="5" t="n">
        <v>-2930</v>
      </c>
      <c r="G19" s="5" t="n">
        <v>4</v>
      </c>
      <c r="H19" s="5" t="n">
        <v>7612</v>
      </c>
      <c r="I19" s="5" t="n">
        <v>1334</v>
      </c>
    </row>
    <row r="20" spans="1:12">
      <c r="A20" s="4" t="s">
        <v>216</v>
      </c>
      <c r="L20" s="5" t="n">
        <v>0</v>
      </c>
    </row>
    <row r="21" spans="1:12">
      <c r="A21" s="4" t="s">
        <v>215</v>
      </c>
      <c r="L21" s="5" t="n">
        <v>0</v>
      </c>
    </row>
    <row r="22" spans="1:12">
      <c r="A22" s="4" t="s">
        <v>217</v>
      </c>
      <c r="B22" s="5" t="n">
        <v>8812</v>
      </c>
      <c r="C22" s="5" t="n">
        <v>260</v>
      </c>
      <c r="D22" s="5" t="n">
        <v>12106</v>
      </c>
      <c r="E22" s="5" t="n">
        <v>-2048</v>
      </c>
      <c r="F22" s="5" t="n">
        <v>-3192</v>
      </c>
      <c r="G22" s="5" t="n">
        <v>4</v>
      </c>
      <c r="H22" s="5" t="n">
        <v>7130</v>
      </c>
      <c r="I22" s="5" t="n">
        <v>1682</v>
      </c>
    </row>
    <row r="23" spans="1:12">
      <c r="A23" s="3" t="s">
        <v>212</v>
      </c>
    </row>
    <row r="24" spans="1:12">
      <c r="A24" s="4" t="s">
        <v>213</v>
      </c>
      <c r="B24" s="5" t="n">
        <v>-577</v>
      </c>
      <c r="E24" s="5" t="n">
        <v>-577</v>
      </c>
      <c r="H24" s="5" t="n">
        <v>-577</v>
      </c>
    </row>
    <row r="25" spans="1:12">
      <c r="A25" s="4" t="s">
        <v>90</v>
      </c>
      <c r="J25" s="5" t="n">
        <v>125</v>
      </c>
      <c r="K25" s="5" t="n">
        <v>-5</v>
      </c>
      <c r="L25" s="5" t="n">
        <v>22</v>
      </c>
    </row>
    <row r="26" spans="1:12">
      <c r="A26" s="4" t="s">
        <v>138</v>
      </c>
      <c r="B26" s="5" t="n">
        <v>-235</v>
      </c>
      <c r="I26" s="5" t="n">
        <v>-235</v>
      </c>
    </row>
    <row r="27" spans="1:12">
      <c r="A27" s="4" t="s">
        <v>214</v>
      </c>
      <c r="B27" s="5" t="n">
        <v>-282</v>
      </c>
      <c r="D27" s="5" t="n">
        <v>-282</v>
      </c>
      <c r="H27" s="5" t="n">
        <v>-282</v>
      </c>
    </row>
    <row r="28" spans="1:12">
      <c r="A28" s="4" t="s">
        <v>72</v>
      </c>
      <c r="B28" s="5" t="n">
        <v>30</v>
      </c>
      <c r="C28" s="5" t="n">
        <v>1</v>
      </c>
      <c r="D28" s="5" t="n">
        <v>28</v>
      </c>
      <c r="F28" s="5" t="n">
        <v>2</v>
      </c>
      <c r="G28" s="5" t="n">
        <v>-1</v>
      </c>
      <c r="H28" s="5" t="n">
        <v>30</v>
      </c>
    </row>
    <row r="29" spans="1:12">
      <c r="A29" s="4" t="s">
        <v>218</v>
      </c>
      <c r="B29" s="5" t="n">
        <v>7868</v>
      </c>
      <c r="C29" s="5" t="n">
        <v>261</v>
      </c>
      <c r="D29" s="5" t="n">
        <v>11852</v>
      </c>
      <c r="E29" s="5" t="n">
        <v>-2625</v>
      </c>
      <c r="F29" s="5" t="n">
        <v>-3190</v>
      </c>
      <c r="G29" s="5" t="n">
        <v>3</v>
      </c>
      <c r="H29" s="5" t="n">
        <v>6301</v>
      </c>
      <c r="I29" s="5" t="n">
        <v>1567</v>
      </c>
    </row>
    <row r="30" spans="1:12">
      <c r="A30" s="4" t="s">
        <v>217</v>
      </c>
      <c r="B30" s="5" t="n">
        <v>0</v>
      </c>
      <c r="L30" s="5" t="n">
        <v>0</v>
      </c>
    </row>
    <row r="31" spans="1:12">
      <c r="A31" s="3" t="s">
        <v>219</v>
      </c>
    </row>
    <row r="32" spans="1:12">
      <c r="A32" s="4" t="s">
        <v>220</v>
      </c>
      <c r="L32" s="5" t="n">
        <v>517</v>
      </c>
    </row>
    <row r="33" spans="1:12">
      <c r="A33" s="4" t="s">
        <v>221</v>
      </c>
      <c r="L33" s="5" t="n">
        <v>22</v>
      </c>
    </row>
    <row r="34" spans="1:12">
      <c r="A34" s="4" t="s">
        <v>218</v>
      </c>
      <c r="B34" s="5" t="n">
        <v>539</v>
      </c>
      <c r="L34" s="5" t="n">
        <v>539</v>
      </c>
    </row>
    <row r="35" spans="1:12">
      <c r="A35" s="4" t="s">
        <v>222</v>
      </c>
      <c r="B35" s="5" t="n">
        <v>8154</v>
      </c>
      <c r="C35" s="5" t="n">
        <v>261</v>
      </c>
      <c r="D35" s="5" t="n">
        <v>11931</v>
      </c>
      <c r="E35" s="5" t="n">
        <v>-2455</v>
      </c>
      <c r="F35" s="5" t="n">
        <v>-3190</v>
      </c>
      <c r="G35" s="5" t="n">
        <v>4</v>
      </c>
      <c r="H35" s="5" t="n">
        <v>6551</v>
      </c>
      <c r="I35" s="5" t="n">
        <v>1603</v>
      </c>
    </row>
    <row r="36" spans="1:12">
      <c r="A36" s="3" t="s">
        <v>212</v>
      </c>
    </row>
    <row r="37" spans="1:12">
      <c r="A37" s="4" t="s">
        <v>213</v>
      </c>
      <c r="B37" s="5" t="n">
        <v>-170</v>
      </c>
      <c r="E37" s="5" t="n">
        <v>-170</v>
      </c>
      <c r="H37" s="5" t="n">
        <v>-170</v>
      </c>
    </row>
    <row r="38" spans="1:12">
      <c r="A38" s="4" t="s">
        <v>90</v>
      </c>
      <c r="J38" s="6" t="n">
        <v>38</v>
      </c>
      <c r="K38" s="6" t="n">
        <v>-3</v>
      </c>
      <c r="L38" s="5" t="n">
        <v>18</v>
      </c>
    </row>
    <row r="39" spans="1:12">
      <c r="A39" s="4" t="s">
        <v>138</v>
      </c>
      <c r="B39" s="5" t="n">
        <v>-71</v>
      </c>
      <c r="I39" s="5" t="n">
        <v>-71</v>
      </c>
    </row>
    <row r="40" spans="1:12">
      <c r="A40" s="4" t="s">
        <v>214</v>
      </c>
      <c r="B40" s="5" t="n">
        <v>-94</v>
      </c>
      <c r="D40" s="5" t="n">
        <v>-94</v>
      </c>
      <c r="H40" s="5" t="n">
        <v>-94</v>
      </c>
    </row>
    <row r="41" spans="1:12">
      <c r="A41" s="4" t="s">
        <v>72</v>
      </c>
      <c r="B41" s="5" t="n">
        <v>14</v>
      </c>
      <c r="D41" s="5" t="n">
        <v>15</v>
      </c>
      <c r="G41" s="5" t="n">
        <v>-1</v>
      </c>
      <c r="H41" s="5" t="n">
        <v>14</v>
      </c>
    </row>
    <row r="42" spans="1:12">
      <c r="A42" s="4" t="s">
        <v>218</v>
      </c>
      <c r="B42" s="5" t="n">
        <v>7868</v>
      </c>
      <c r="C42" s="6" t="n">
        <v>261</v>
      </c>
      <c r="D42" s="6" t="n">
        <v>11852</v>
      </c>
      <c r="E42" s="6" t="n">
        <v>-2625</v>
      </c>
      <c r="F42" s="6" t="n">
        <v>-3190</v>
      </c>
      <c r="G42" s="6" t="n">
        <v>3</v>
      </c>
      <c r="H42" s="6" t="n">
        <v>6301</v>
      </c>
      <c r="I42" s="6" t="n">
        <v>1567</v>
      </c>
    </row>
    <row r="43" spans="1:12">
      <c r="A43" s="4" t="s">
        <v>222</v>
      </c>
      <c r="L43" s="5" t="n">
        <v>521</v>
      </c>
    </row>
    <row r="44" spans="1:12">
      <c r="A44" s="3" t="s">
        <v>219</v>
      </c>
    </row>
    <row r="45" spans="1:12">
      <c r="A45" s="4" t="s">
        <v>221</v>
      </c>
      <c r="L45" s="5" t="n">
        <v>18</v>
      </c>
    </row>
    <row r="46" spans="1:12">
      <c r="A46" s="4" t="s">
        <v>218</v>
      </c>
      <c r="B46" s="6" t="n">
        <v>539</v>
      </c>
      <c r="L46" s="6" t="n">
        <v>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6</v>
      </c>
      <c r="D1" s="2" t="s">
        <v>1</v>
      </c>
    </row>
    <row r="2" spans="1:5">
      <c r="B2" s="2" t="s">
        <v>2</v>
      </c>
      <c r="C2" s="2" t="s">
        <v>67</v>
      </c>
      <c r="D2" s="2" t="s">
        <v>2</v>
      </c>
      <c r="E2" s="2" t="s">
        <v>67</v>
      </c>
    </row>
    <row r="3" spans="1:5">
      <c r="A3" s="3" t="s">
        <v>224</v>
      </c>
    </row>
    <row r="4" spans="1:5">
      <c r="A4" s="4" t="s">
        <v>225</v>
      </c>
      <c r="B4" s="7" t="n">
        <v>0.25</v>
      </c>
      <c r="C4" s="7" t="n">
        <v>0.25</v>
      </c>
      <c r="D4" s="7" t="n">
        <v>0.75</v>
      </c>
      <c r="E4" s="7" t="n">
        <v>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1:41Z</dcterms:created>
  <dcterms:modified xmlns:dcterms="http://purl.org/dc/terms/" xmlns:xsi="http://www.w3.org/2001/XMLSchema-instance" xsi:type="dcterms:W3CDTF">2019-10-31T16:11:41Z</dcterms:modified>
</cp:coreProperties>
</file>